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Cash and cash equivalents" sheetId="11" state="visible" r:id="rId11"/>
    <sheet xmlns:r="http://schemas.openxmlformats.org/officeDocument/2006/relationships" name="Amounts Receivable" sheetId="12" state="visible" r:id="rId12"/>
    <sheet xmlns:r="http://schemas.openxmlformats.org/officeDocument/2006/relationships" name="Inventory" sheetId="13" state="visible" r:id="rId13"/>
    <sheet xmlns:r="http://schemas.openxmlformats.org/officeDocument/2006/relationships" name="Mining Interest, Plant and Equi" sheetId="14" state="visible" r:id="rId14"/>
    <sheet xmlns:r="http://schemas.openxmlformats.org/officeDocument/2006/relationships" name="Exploration and Evaluation Asse" sheetId="15" state="visible" r:id="rId15"/>
    <sheet xmlns:r="http://schemas.openxmlformats.org/officeDocument/2006/relationships" name="Loans payable" sheetId="16" state="visible" r:id="rId16"/>
    <sheet xmlns:r="http://schemas.openxmlformats.org/officeDocument/2006/relationships" name="Rehabilitation and Closure Cost" sheetId="17" state="visible" r:id="rId17"/>
    <sheet xmlns:r="http://schemas.openxmlformats.org/officeDocument/2006/relationships" name="Share Capital" sheetId="18" state="visible" r:id="rId18"/>
    <sheet xmlns:r="http://schemas.openxmlformats.org/officeDocument/2006/relationships" name="Financial Instruments" sheetId="19" state="visible" r:id="rId19"/>
    <sheet xmlns:r="http://schemas.openxmlformats.org/officeDocument/2006/relationships" name="Commitments and related party t" sheetId="20" state="visible" r:id="rId20"/>
    <sheet xmlns:r="http://schemas.openxmlformats.org/officeDocument/2006/relationships" name="Capital Disclosures" sheetId="21" state="visible" r:id="rId21"/>
    <sheet xmlns:r="http://schemas.openxmlformats.org/officeDocument/2006/relationships" name="Earnings per Share" sheetId="22" state="visible" r:id="rId22"/>
    <sheet xmlns:r="http://schemas.openxmlformats.org/officeDocument/2006/relationships" name="Segmented Informatio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Amounts Receivable (Tables)" sheetId="26" state="visible" r:id="rId26"/>
    <sheet xmlns:r="http://schemas.openxmlformats.org/officeDocument/2006/relationships" name="Inventory (Tables)" sheetId="27" state="visible" r:id="rId27"/>
    <sheet xmlns:r="http://schemas.openxmlformats.org/officeDocument/2006/relationships" name="Mining Interest, Plant and Eq_2" sheetId="28" state="visible" r:id="rId28"/>
    <sheet xmlns:r="http://schemas.openxmlformats.org/officeDocument/2006/relationships" name="Exploration and Evaluation As_2" sheetId="29" state="visible" r:id="rId29"/>
    <sheet xmlns:r="http://schemas.openxmlformats.org/officeDocument/2006/relationships" name="Loans payable (Tables)" sheetId="30" state="visible" r:id="rId30"/>
    <sheet xmlns:r="http://schemas.openxmlformats.org/officeDocument/2006/relationships" name="Rehabilitation and Closure Co_2" sheetId="31" state="visible" r:id="rId31"/>
    <sheet xmlns:r="http://schemas.openxmlformats.org/officeDocument/2006/relationships" name="Share Capital (Tables)" sheetId="32" state="visible" r:id="rId32"/>
    <sheet xmlns:r="http://schemas.openxmlformats.org/officeDocument/2006/relationships" name="Financial Instruments (Tables)" sheetId="33" state="visible" r:id="rId33"/>
    <sheet xmlns:r="http://schemas.openxmlformats.org/officeDocument/2006/relationships" name="Commitments and related party_2" sheetId="34" state="visible" r:id="rId34"/>
    <sheet xmlns:r="http://schemas.openxmlformats.org/officeDocument/2006/relationships" name="Earnings per Share (Tables)" sheetId="35" state="visible" r:id="rId35"/>
    <sheet xmlns:r="http://schemas.openxmlformats.org/officeDocument/2006/relationships" name="Segmented Information (Tables)" sheetId="36" state="visible" r:id="rId36"/>
    <sheet xmlns:r="http://schemas.openxmlformats.org/officeDocument/2006/relationships" name="Income Taxes (Tables)" sheetId="37" state="visible" r:id="rId37"/>
    <sheet xmlns:r="http://schemas.openxmlformats.org/officeDocument/2006/relationships" name="Corporate Information - Additio" sheetId="38" state="visible" r:id="rId38"/>
    <sheet xmlns:r="http://schemas.openxmlformats.org/officeDocument/2006/relationships" name="Basis of Preparation - Addition" sheetId="39" state="visible" r:id="rId39"/>
    <sheet xmlns:r="http://schemas.openxmlformats.org/officeDocument/2006/relationships" name="Summary of Significant Accoun_3" sheetId="40" state="visible" r:id="rId40"/>
    <sheet xmlns:r="http://schemas.openxmlformats.org/officeDocument/2006/relationships" name="Critical Accounting Estimates_2" sheetId="41" state="visible" r:id="rId41"/>
    <sheet xmlns:r="http://schemas.openxmlformats.org/officeDocument/2006/relationships" name="Cash and cash equivalents - Add" sheetId="42" state="visible" r:id="rId42"/>
    <sheet xmlns:r="http://schemas.openxmlformats.org/officeDocument/2006/relationships" name="Amounts Receivable - Summary of" sheetId="43" state="visible" r:id="rId43"/>
    <sheet xmlns:r="http://schemas.openxmlformats.org/officeDocument/2006/relationships" name="Inventory - Summary of Inventor" sheetId="44" state="visible" r:id="rId44"/>
    <sheet xmlns:r="http://schemas.openxmlformats.org/officeDocument/2006/relationships" name="Mining Interest, Plant and Eq_3" sheetId="45" state="visible" r:id="rId45"/>
    <sheet xmlns:r="http://schemas.openxmlformats.org/officeDocument/2006/relationships" name="Mining Interest, Plant and Eq_4" sheetId="46" state="visible" r:id="rId46"/>
    <sheet xmlns:r="http://schemas.openxmlformats.org/officeDocument/2006/relationships" name="Exploration and Evaluation As_3" sheetId="47" state="visible" r:id="rId47"/>
    <sheet xmlns:r="http://schemas.openxmlformats.org/officeDocument/2006/relationships" name="Exploration and Evaluation As_4" sheetId="48" state="visible" r:id="rId48"/>
    <sheet xmlns:r="http://schemas.openxmlformats.org/officeDocument/2006/relationships" name="Loans Payable - Additional Info" sheetId="49" state="visible" r:id="rId49"/>
    <sheet xmlns:r="http://schemas.openxmlformats.org/officeDocument/2006/relationships" name="Loans Payable - Summary of Valu" sheetId="50" state="visible" r:id="rId50"/>
    <sheet xmlns:r="http://schemas.openxmlformats.org/officeDocument/2006/relationships" name="Loans Payable - Disclosure of L" sheetId="51" state="visible" r:id="rId51"/>
    <sheet xmlns:r="http://schemas.openxmlformats.org/officeDocument/2006/relationships" name="Loans Payable - Disclosure of_2" sheetId="52" state="visible" r:id="rId52"/>
    <sheet xmlns:r="http://schemas.openxmlformats.org/officeDocument/2006/relationships" name="Loans Payable - Disclosure of F" sheetId="53" state="visible" r:id="rId53"/>
    <sheet xmlns:r="http://schemas.openxmlformats.org/officeDocument/2006/relationships" name="Rehabilitation and Closure Co_3" sheetId="54" state="visible" r:id="rId54"/>
    <sheet xmlns:r="http://schemas.openxmlformats.org/officeDocument/2006/relationships" name="Rehabilitation and Closure Co_4" sheetId="55" state="visible" r:id="rId55"/>
    <sheet xmlns:r="http://schemas.openxmlformats.org/officeDocument/2006/relationships" name="Share Capital - Additional Info" sheetId="56" state="visible" r:id="rId56"/>
    <sheet xmlns:r="http://schemas.openxmlformats.org/officeDocument/2006/relationships" name="Share Capital - Summary of Outs" sheetId="57" state="visible" r:id="rId57"/>
    <sheet xmlns:r="http://schemas.openxmlformats.org/officeDocument/2006/relationships" name="Share Capital - Summary of Chan" sheetId="58" state="visible" r:id="rId58"/>
    <sheet xmlns:r="http://schemas.openxmlformats.org/officeDocument/2006/relationships" name="Share Capital - Summary of RSU " sheetId="59" state="visible" r:id="rId59"/>
    <sheet xmlns:r="http://schemas.openxmlformats.org/officeDocument/2006/relationships" name="Financial Instruments - Summary" sheetId="60" state="visible" r:id="rId60"/>
    <sheet xmlns:r="http://schemas.openxmlformats.org/officeDocument/2006/relationships" name="Financial Instruments - Additio" sheetId="61" state="visible" r:id="rId61"/>
    <sheet xmlns:r="http://schemas.openxmlformats.org/officeDocument/2006/relationships" name="Financial Instruments - Summa_2" sheetId="62" state="visible" r:id="rId62"/>
    <sheet xmlns:r="http://schemas.openxmlformats.org/officeDocument/2006/relationships" name="Commitments and related party_3" sheetId="63" state="visible" r:id="rId63"/>
    <sheet xmlns:r="http://schemas.openxmlformats.org/officeDocument/2006/relationships" name="Commitments and related party_4" sheetId="64" state="visible" r:id="rId64"/>
    <sheet xmlns:r="http://schemas.openxmlformats.org/officeDocument/2006/relationships" name="Earnings Per Share - Denominato" sheetId="65" state="visible" r:id="rId65"/>
    <sheet xmlns:r="http://schemas.openxmlformats.org/officeDocument/2006/relationships" name="Earnings Per Share - Additional" sheetId="66" state="visible" r:id="rId66"/>
    <sheet xmlns:r="http://schemas.openxmlformats.org/officeDocument/2006/relationships" name="Segmented Information - Additio" sheetId="67" state="visible" r:id="rId67"/>
    <sheet xmlns:r="http://schemas.openxmlformats.org/officeDocument/2006/relationships" name="Segmented Information - Disclos" sheetId="68" state="visible" r:id="rId68"/>
    <sheet xmlns:r="http://schemas.openxmlformats.org/officeDocument/2006/relationships" name="Income Taxes - Summary of Earni" sheetId="69" state="visible" r:id="rId69"/>
    <sheet xmlns:r="http://schemas.openxmlformats.org/officeDocument/2006/relationships" name="Income Taxes - Additional Infor" sheetId="70" state="visible" r:id="rId70"/>
    <sheet xmlns:r="http://schemas.openxmlformats.org/officeDocument/2006/relationships" name="Income Taxes - Summary of Signi" sheetId="71" state="visible" r:id="rId71"/>
  </sheets>
  <definedNames/>
  <calcPr calcId="124519" fullCalcOnLoad="1"/>
</workbook>
</file>

<file path=xl/sharedStrings.xml><?xml version="1.0" encoding="utf-8"?>
<sst xmlns="http://schemas.openxmlformats.org/spreadsheetml/2006/main" uniqueCount="723">
  <si>
    <t>Document and Entity Information</t>
  </si>
  <si>
    <t>12 Months Ended</t>
  </si>
  <si>
    <t>Apr. 30, 2019shares</t>
  </si>
  <si>
    <t>Document and entity information [abstract]</t>
  </si>
  <si>
    <t>Document Type</t>
  </si>
  <si>
    <t>20-F</t>
  </si>
  <si>
    <t>Amendment Flag</t>
  </si>
  <si>
    <t>false</t>
  </si>
  <si>
    <t>Document Period End Date</t>
  </si>
  <si>
    <t>Apr. 30,
		2019</t>
  </si>
  <si>
    <t>Document Fiscal Year Focus</t>
  </si>
  <si>
    <t>2019</t>
  </si>
  <si>
    <t>Document Fiscal Period Focus</t>
  </si>
  <si>
    <t>FY</t>
  </si>
  <si>
    <t>Entity Registrant Name</t>
  </si>
  <si>
    <t>Starcore International Mines Ltd.</t>
  </si>
  <si>
    <t>Entity Central Index Key</t>
  </si>
  <si>
    <t>0001301713</t>
  </si>
  <si>
    <t>Current Fiscal Year End Date</t>
  </si>
  <si>
    <t>--04-30</t>
  </si>
  <si>
    <t>Entity Well-known Seasoned Issuer</t>
  </si>
  <si>
    <t>No</t>
  </si>
  <si>
    <t>Entity Current Reporting Status</t>
  </si>
  <si>
    <t>Yes</t>
  </si>
  <si>
    <t>Entity Voluntary Filers</t>
  </si>
  <si>
    <t>Entity Interactive Data Current</t>
  </si>
  <si>
    <t>Document Annual Report</t>
  </si>
  <si>
    <t>true</t>
  </si>
  <si>
    <t>Document Transition Report</t>
  </si>
  <si>
    <t>Document Shell Company Report</t>
  </si>
  <si>
    <t>Security 12(g) Title</t>
  </si>
  <si>
    <t>Common Shares Without Par Value</t>
  </si>
  <si>
    <t>Entity Address Country</t>
  </si>
  <si>
    <t>CA</t>
  </si>
  <si>
    <t>Entity Shell Company</t>
  </si>
  <si>
    <t>Entity Emerging Growth Company</t>
  </si>
  <si>
    <t>Entity Ex Transition Period</t>
  </si>
  <si>
    <t>Entity Filer Category</t>
  </si>
  <si>
    <t>Non-accelerated Filer</t>
  </si>
  <si>
    <t>Entity Common Stock, Shares Outstanding</t>
  </si>
  <si>
    <t>Consolidated Statements of Financial Position $ in Thousands, $ in Thousands</t>
  </si>
  <si>
    <t>Apr. 30, 2019CAD ($)</t>
  </si>
  <si>
    <t>Apr. 30, 2018CAD ($)</t>
  </si>
  <si>
    <t>Current</t>
  </si>
  <si>
    <t>Cash and cash equivalents (note 5)</t>
  </si>
  <si>
    <t>Amounts Receivable (note 6)</t>
  </si>
  <si>
    <t>Inventory (note 7)</t>
  </si>
  <si>
    <t>Prepaid Expenses and Advances</t>
  </si>
  <si>
    <t>Total Current Assets</t>
  </si>
  <si>
    <t>Non-Current</t>
  </si>
  <si>
    <t>Mining Interest, Plant and Equipment (notes 8 &amp; 11)</t>
  </si>
  <si>
    <t>Exploration and Evaluation Assets (note 9)</t>
  </si>
  <si>
    <t>Reclamation Deposits</t>
  </si>
  <si>
    <t>Deferred Tax Assets (note 18)</t>
  </si>
  <si>
    <t>Total Non-Current Assets</t>
  </si>
  <si>
    <t>Total Assets</t>
  </si>
  <si>
    <t>Trade and Other Payables</t>
  </si>
  <si>
    <t>Current Portion of Loan Payable (note 10)</t>
  </si>
  <si>
    <t>Total Current Liabilities</t>
  </si>
  <si>
    <t>Loan Payable (note 10)</t>
  </si>
  <si>
    <t>Rehabilitation and Closure Cost Provision (note 11)</t>
  </si>
  <si>
    <t>Deferred Tax Liabilities (note 18)</t>
  </si>
  <si>
    <t>Total Non-Current Liabilities</t>
  </si>
  <si>
    <t>Total Liabilities</t>
  </si>
  <si>
    <t>Equity</t>
  </si>
  <si>
    <t>Share Capital (note 12)</t>
  </si>
  <si>
    <t>Equity Reserve</t>
  </si>
  <si>
    <t>Foreign Currency Translation Reserve</t>
  </si>
  <si>
    <t>Accumulated Deficit</t>
  </si>
  <si>
    <t>Total Equity</t>
  </si>
  <si>
    <t>Total Liabilities and Equity</t>
  </si>
  <si>
    <t>Consolidated Statements of Operations and Comprehensive Income (Loss) - CAD ($) $ in Thousands</t>
  </si>
  <si>
    <t>Apr. 30, 2019</t>
  </si>
  <si>
    <t>Apr. 30, 2018</t>
  </si>
  <si>
    <t>Apr. 30, 2017</t>
  </si>
  <si>
    <t>Revenues</t>
  </si>
  <si>
    <t>Mining ore</t>
  </si>
  <si>
    <t>Purchased concentrate</t>
  </si>
  <si>
    <t>Total Revenues</t>
  </si>
  <si>
    <t>Cost of Operations</t>
  </si>
  <si>
    <t>Depreciation and depletion (note 8)</t>
  </si>
  <si>
    <t>Total Cost of Sales</t>
  </si>
  <si>
    <t>Earnings (Loss) from mining operations</t>
  </si>
  <si>
    <t>Financing costs (note 10)</t>
  </si>
  <si>
    <t>Foreign exchange gain (loss)</t>
  </si>
  <si>
    <t>Management fees and salaries (notes 12 &amp; 14)</t>
  </si>
  <si>
    <t>Office and administration</t>
  </si>
  <si>
    <t>Professional and consulting fees</t>
  </si>
  <si>
    <t>Property investigation costs</t>
  </si>
  <si>
    <t>Transfer agent and regulatory fees</t>
  </si>
  <si>
    <t>Shareholder relations</t>
  </si>
  <si>
    <t>Loss before taxes and other loss</t>
  </si>
  <si>
    <t>Other Income (Loss)</t>
  </si>
  <si>
    <t>Allowance for receivables (note 8)</t>
  </si>
  <si>
    <t>Impairment of Mining Interest, Plant and Equipment (note 8)</t>
  </si>
  <si>
    <t>Disposal of Exploration and Evaluation Asset (note 9)</t>
  </si>
  <si>
    <t>Gain on sale of San Pedrito (note 8)</t>
  </si>
  <si>
    <t>Total other income (loss)</t>
  </si>
  <si>
    <t>Earnings (loss) before taxes</t>
  </si>
  <si>
    <t>Income tax recovery (expense) (note 18)</t>
  </si>
  <si>
    <t>Deferred</t>
  </si>
  <si>
    <t>Earnings (loss) for the year</t>
  </si>
  <si>
    <t>Item that may subsequently be reclassified to loss</t>
  </si>
  <si>
    <t>Foreign currency translation differences</t>
  </si>
  <si>
    <t>Comprehensive loss for the year</t>
  </si>
  <si>
    <t>Basic loss per share (note 16)</t>
  </si>
  <si>
    <t>Diluted loss per share (note 16)</t>
  </si>
  <si>
    <t>Consolidated Statements of Cash Flows - CAD ($) $ in Thousands</t>
  </si>
  <si>
    <t>Cash provided by Operating activities</t>
  </si>
  <si>
    <t>Earnings (Loss) for the year</t>
  </si>
  <si>
    <t>Items not involving cash:</t>
  </si>
  <si>
    <t>Depreciation and depletion</t>
  </si>
  <si>
    <t>Gain on sale of San Pedrito</t>
  </si>
  <si>
    <t>Income tax (recovery) (note 18)</t>
  </si>
  <si>
    <t>Interest on long-term debt (note 10)</t>
  </si>
  <si>
    <t>Rehabilitation and closure cost accretion (note 11)</t>
  </si>
  <si>
    <t>Unwinding of discount on long-term debt (note 10)</t>
  </si>
  <si>
    <t>Share-based compensation (note 12)</t>
  </si>
  <si>
    <t>Allowance for receivables</t>
  </si>
  <si>
    <t>Loss on disposal of Exploration and Evaluation Asset (note 9)</t>
  </si>
  <si>
    <t>Cash generated by (used in) operating activities before working capital changes</t>
  </si>
  <si>
    <t>Change in non-cash working capital items</t>
  </si>
  <si>
    <t>Amounts receivable</t>
  </si>
  <si>
    <t>Inventory</t>
  </si>
  <si>
    <t>Prepaid expenses and advances</t>
  </si>
  <si>
    <t>Trade and other payables</t>
  </si>
  <si>
    <t>Cash inflow (outflow) for operating activities</t>
  </si>
  <si>
    <t>Financing activities</t>
  </si>
  <si>
    <t>Issuance of shares (note 12)</t>
  </si>
  <si>
    <t>Advance of loan payable (note 10)</t>
  </si>
  <si>
    <t>Repayment of loan payable (note 10)</t>
  </si>
  <si>
    <t>Interest paid (note 10)</t>
  </si>
  <si>
    <t>Financing fees (note 10)</t>
  </si>
  <si>
    <t>Cash inflow (outflow) for financing activities</t>
  </si>
  <si>
    <t>Investing activities</t>
  </si>
  <si>
    <t>Cash acquired on sale of San Pedrito (note 8)</t>
  </si>
  <si>
    <t>Interest received</t>
  </si>
  <si>
    <t>Investment in exploration and evaluation assets (note 9)</t>
  </si>
  <si>
    <t>Purchase of mining interest, plant and equipment (note 8)</t>
  </si>
  <si>
    <t>Sale of Exploration and Evaluation property (note 9)</t>
  </si>
  <si>
    <t>Sale of short-term investments (note 5)</t>
  </si>
  <si>
    <t>Cash inflow (outflow) for investing activities</t>
  </si>
  <si>
    <t>Total increase (decrease) in cash</t>
  </si>
  <si>
    <t>Effect of foreign exchange rate changes on cash</t>
  </si>
  <si>
    <t>Cash, beginning of year</t>
  </si>
  <si>
    <t>Cash, end of year</t>
  </si>
  <si>
    <t>Non - cash transactions</t>
  </si>
  <si>
    <t>Warrants issued</t>
  </si>
  <si>
    <t>Accrue in equipment purchased through Trade payables</t>
  </si>
  <si>
    <t>Consolidated Statements of Changes in Equity - CAD ($) $ in Thousands</t>
  </si>
  <si>
    <t>Total</t>
  </si>
  <si>
    <t>Issued capital [member]</t>
  </si>
  <si>
    <t>Treasury shares [member]</t>
  </si>
  <si>
    <t>Reserve of change in value of foreign currency basis spreads [member]</t>
  </si>
  <si>
    <t>Accumulated other comprehensive income [member]</t>
  </si>
  <si>
    <t>Beginning balance at Apr. 30, 2016</t>
  </si>
  <si>
    <t>Beginning balance, shares at Apr. 30, 2016</t>
  </si>
  <si>
    <t>Issued for cash pursuant to:</t>
  </si>
  <si>
    <t>Foreign currency translation</t>
  </si>
  <si>
    <t>Ending balance at Apr. 30, 2017</t>
  </si>
  <si>
    <t>Ending balance, shares at Apr. 30, 2017</t>
  </si>
  <si>
    <t>Private placement (Note 12)</t>
  </si>
  <si>
    <t>Private placement, shares outstanding</t>
  </si>
  <si>
    <t>Ending balance at Apr. 30, 2018</t>
  </si>
  <si>
    <t>Ending balance, shares at Apr. 30, 2018</t>
  </si>
  <si>
    <t>Warrants issued - (note 12)</t>
  </si>
  <si>
    <t>Ending balance at Apr. 30, 2019</t>
  </si>
  <si>
    <t>Ending balance, shares at Apr. 30, 2019</t>
  </si>
  <si>
    <t>Consolidated Statements of Changes in Equity (Parenthetical)</t>
  </si>
  <si>
    <t>Apr. 30, 2018$ / shares</t>
  </si>
  <si>
    <t>Statement of changes in equity [abstract]</t>
  </si>
  <si>
    <t>Private placement, per share value</t>
  </si>
  <si>
    <t>Corporate Information</t>
  </si>
  <si>
    <t>Text block [abstract]</t>
  </si>
  <si>
    <t>1.
Corporate Information
Starcore International Mines Ltd. is the parent company of its
consolidated group (the “Company” or
“Starcore”) and was incorporated in Canada with its
head office located at Suite 750 – 580 Hornby Street,
Vancouver, British Columbia, V6C 3B6.
Starcore is engaged in exploring, extracting and processing gold
and silver through its wholly-owned subsidiaries, Compañia
Minera Peña de Bernal, S.A. de C.V. (“Bernal”),
which owns the San Martin mine in Queretaro, Mexico and Altiplano
GoldSilver S.A. de C.V (“Altiplano”), which owns the
gold and silver concentrate processing plant in Matehuala,
Mexico.
The Company is also engaged in acquiring mining related operating
assets and exploration assets in North America directly and through
corporate acquisitions.</t>
  </si>
  <si>
    <t>Basis of Preparation</t>
  </si>
  <si>
    <t>2.
Basis of Preparation
a)
Statement of Compliance
These consolidated financial statements for the Company have been
prepared in accordance with International Financial Reporting
Standards (“IFRS”) as issued by the International
Accounting Standards Board (“IASB”).
The financial statements were authorized for issue by the Board of
Directors on July 24, 2019.
b)
Basis of Measurement
The consolidated financial statements have been prepared on a
historical cost basis, except certain financial instruments, which
are measured at fair value, as explained in the Company’s
accounting policies discussed in note 3.
The consolidated financial statements are presented in Canadian
dollars, which is also the parent company’s functional
currency, and all values are rounded to the nearest thousand
dollars, unless otherwise indicated.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f complexity, or areas where
assumptions and estimates are significant to the consolidated
financial statements are disclosed in note 4.
c)
Basis of Consolidation
These consolidated financial statements include the accounts of the
Company and all of its subsidiaries, which are entities controlled
by the Company. Control exists when the Company has the power to
govern the financial and operating policies of an entity so as to
obtain benefits from the entity’s activities. Subsidiaries
are included in the consolidated financial results of the Company
from the effective date of acquisition up to the effective date of
disposal or loss of control. The Company’s wholly-owned
subsidiaries, Bernal and Altiplano, along with various other
subsidiaries, carry out their operations in Mexico, U.S.A. and in
Canada.
All intra-group transactions, balances, income and expenses are
eliminated, in full, on consolidation.</t>
  </si>
  <si>
    <t>Summary of Significant Accounting Policies</t>
  </si>
  <si>
    <t>3.
Summary of Significant Accounting Policies
The accounting policies set out below were applied consistently to
all periods presented in these consolidated financial statements,
unless otherwise indicated.
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Income in accordance with the nature of the
transactions to which the foreign currency gains and losses relate,
except for foreign exchange gains and losses from
translating available-for-sale
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
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19
the company had a short-term cash equivalent and April 30,
2018, the Company has no cash equivalents.
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Revenues from metal concentrate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concentrate sales
are therefore measured at fair value.
e)
Inventory
Finished goods and work-in-process
Ore extracted from the mines is processed into finished goods (gold
and by-products work-in-process work-in-proces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
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Mining expenditures incurred either to develop new ore bodies or to
develop mine areas in advance of current production are
capitalized. Mine development costs incurred to maintain current
production are included in the consolidated statement of
operation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Leased Equipment
Leased assets in which the Company receives substantially all of
the risks and rewards of ownership of the asset are capitalized as
finance leases at the lower of the fair value of the asset or the
estimated present value of the minimum lease payments. The
corresponding lease obligation is recorded within debt on the
statement of financial position.
Assets under operating leases are not capitalized and rental
payments are included in earnings based on the terms of the
lease.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The Company reviews and evaluates its mining interests, plant and
equipment for impairment at least annually or when events or
changes in circumstances indicate that the related carrying amounts
may not be recoverable. Impairment is considered to exist if the
recoverable value of a cash generating unit is less than the
carrying amount of the assets. An impairment loss is measured and
recorded based on the greater of the cash generating unit’s
fair value less cost to sell or its value in use versus its
carrying value. Future cash flows are estimated based on expected
future production, commodity prices, operating costs and capital
costs.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
g)
Rehabilitation and Closure Cost Provision
The Company records a provision for the estimated future costs of
rehabilitation and closure of operating and inactive mines and
development projects, which are discounted to net present value
using the risk-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Income. The provision for rehabilitation and closure
cost obligations is re-measured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Income.
Rehabilitation and closure cost obligations related to inactive
mines are included in production costs in the Consolidated
Statement of Operations and Comprehensive Income on initial
recognition and subsequently when re-measured.
h)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
i)
Financial Instruments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i)
Financial Instruments
Recognition
A write-off Write-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value is attributable
to changes in the Company’s credit risk.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cash
equivalents, which is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
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
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
m)
Share-based Payments
Where equity-settled share options are awarded to employees
or non-employees, Non-vesting non-vesting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
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FRS 16 “Leases”</t>
  </si>
  <si>
    <t>Critical Accounting Estimates and Judgments</t>
  </si>
  <si>
    <t>4.
Critical Accounting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ffect of a change in accounting estimate is recognized
prospectively by including it in the Company’s profit or loss
in the period of the change, if it affects that period only, or in
the period of the change and future periods, if the change affects
both.
Information about critical judgments in applying accounting
policies that have the most significant risk of causing material
adjustment to the carrying amounts of assets and liabilities
recognized in the consolidated financial statements within the next
financial year are discussed below:
a)
Economic Recoverability and Profitability of Future
Economic Benefits of Mining Interests
Management has determined that mining interests, evaluation,
development and related costs incurred which have been capitalized
are economically recoverable.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b)
Impairments
The Company assesses its mining interest, plant and equipment
assets annually to determine whether any indication of impairment
exists. Where an indicator of impairment exists, a formal estimate
of the recoverable amount is made, which is considered to be the
higher of the fair value less costs to sell and value in use. These
assessments require the use of estimates and assumptions such as
long-term commodity prices, discount rates, future capital
requirements, exploration potential and operating performance.
c)
Rehabilitation Provisions
Rehabilitation provisions have been created based on the
Company’s internal estimates. Assumptions, based on the
current economic environment, have been made which management
believes are a reasonable basis upon which to estimate the future
liability. These estimates take into account any material changes
to the assumptions that occur when reviewed regularly by
management. Estimates are reviewed annually and are based on
current regulatory requirements. Significant changes in estimates
of contamination, restoration standards and techniques will result
in changes to provisions from period to period. Actual
rehabilitation costs will ultimately depend on future market prices
for the rehabilitation costs, which will reflect the market
condition at the time that the rehabilitation costs are actually
incurred. The final cost of the currently recognized rehabilitation
provision may be higher or lower than currently provided.
The inflation rate applied to estimated future rehabilitation and
closure costs is 3.5% and the discount rate currently applied in
the calculation of the net present value of the provision is
8%.
d)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However, utilization
of the tax losses also depends on the ability of the taxable entity
to satisfy certain tests at the time the losses are
recuperated.
e)
Mineral Reserves and Mineral Resource
Estimate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f)
Units of production depletion
Estimated recoverable reserves are used in determining the
depreciation of mine specific assets. This results in depreciation
charges proportional to the depletion of the anticipated remaining
life of mine production. Each item’s life, which is assessed
annually, has regard to both its physical life limitations and to
present assessments of economically recoverable reserves of the
mine property at which the asset is located. These calculations
require the use of estimates and assumption, including the amount
of recoverable reserves and estimate of future capital expenditure.
Changes are accounted for prospectively.</t>
  </si>
  <si>
    <t>Cash and cash equivalents</t>
  </si>
  <si>
    <t>5.
Cash and cash equivalents
The Company purchases Guaranteed Investment Certificate
(“GIC”) denominated in USD and Mexican Pesos
(“MP”) as Short-term Investments.
During the year ending April 30, 2019, the Company held $1,011
(April 30, 2018—$Nil) in GIC’s denominated in CAD
classified as cash equivalents.
These GICs are cashable at the Company’s option and are
considered to be highly liquid. The Company’s short-term
investments are held at one financial institution and as such the
Company is exposed to the risks of those financial
institutions.</t>
  </si>
  <si>
    <t>Amounts Receivable</t>
  </si>
  <si>
    <t>6.
Amounts Receivable
April 30, 2019 April 30, 2018
Taxes receivable $ 2,486 $ 1,941
San Pedrito sale (note 8) 0 1,359
Trades receivable 394 —
Other 216 48
$ 3,096 $ 3,348</t>
  </si>
  <si>
    <t>7.
Inventory
April 30, 2019 April 30, 2018
Carrying value of inventory:
Doré $ 467 $ 955
Goods in transit 0 376
Work-in-process 130 662
Concentrate 0 595
Stockpile 53 118
Supplies 838 793
$ 1,488 $ 3,499</t>
  </si>
  <si>
    <t>Mining Interest, Plant and Equipment</t>
  </si>
  <si>
    <t>8.
Mining Interest, Plant and Equipment
Mining Plant and Mining Plant and Altiplano Corporate Total
Cost
Balance, April 30, 2017 $ 73,048 $ 23,699 $ 7,005 $ 677 $ 104,429
Additions 902 2,720 78 15 3,715
Impairment on equipment (5,000 ) (1,925 )
—
— (6,925 )
Effect of foreign exchange (4,592 ) (1,318 ) (429 )
— (6,339 )
Balance, April 30, 2018 64,358 23,176 6,654 692 94,880
Additions 1,338 1,055 92 25 2,510
Write down of equipment 0 0 (5,576 ) (2 ) (5,578 )
Effect of foreign exchange 2,734 1,238 876 0 4,848
Balance, April 30, 2019 $ 68,430 $ 25,469 $ 2,046 $ 715 $ 96,660
Depreciation
Balance, April 30, 2017 $ 39,657 $ 11,190 $ 228 $ 433 $ 51,508
Depreciation for the year 2,887 1,621 434 90 5,032
Impairment on equipment
— (212 )
—
— (212 )
Effect of foreign exchange (2,232 ) (680 ) (12 )
— (2,924 )
Balance, April 30, 2018 40,312 11,919 650 523 53,404
Depreciation for the year 1,923 1,768 118 90 3,899
Write down of equipment 0 0 (774 ) 0 (774 )
Effect of foreign exchange 1,701 806 6 0 2,513
Balance, April 30, 2019 $ 43,936 $ 14,493 $ 0 $ 613 $ 59,042
Carrying amounts
Balance, April 30, 2018 $ 24,046 $ 11,257 $ 6,004 $ 169 $ 41,476
Balance, April 30, 2019 $ 24,494 $ 10,976 $ 2,046 $ 102 $ 37,618
Impairment on Mining Interest
The Company considered that the carrying amount of its assets being
higher than market capitalization of the Company at April 30,
2018 was an indicator of impairment. In determining the recoverable
amounts of the Company’s mining interests, the
Company’s management makes estimates of the discounted future
cash flows expected to be derived from the Company’s mining
properties, costs to sell the mining properties and the appropriate
discount rate. The projected cash flows are significantly affected
by changes in assumptions about gold’s selling price, future
capital expenditures, changes in the amount of recoverable
reserves, resources, and exploration potential, production cost
estimates, discount rates and exchange rates. Based on the
calculation, at April 30, 2018, management decided to record
an impairment of $5,000 (2017 - $Nil) on the San Martin Project.
The key assumptions used for assessing the recoverable amount are
gold price of USD $1,300/oz and a discount rate of 9%. Management
has determined, using the same criteria, that this impairment is
still valid and does not require all or partial reversal as at
April 30, 2019.
Management also determined, as at April 30, 2018, that the CIL
plant constructed in 2016 is no longer useful in the operations of
the San Martin mine in Queretaro, Mexico. While this plant has a
value as a functioning carbon leach plant and has operated to
process third party carbon concentrates, the Company cannot
guarantee its usefulness in the future or the ability to attract
third party carbon concentrates for processing. As a result,
management decided to write down the plant to $nil value and record
an impairment of the book value of $1,713 (2017 -$Nil) to the
Statements of Operations and Comprehensive Income (Loss) during the
prior year ended April 30, 2018.
Sale of San Pedrito
On March 21, 2017, the Company finalized the sale of its San
Pedrito Property, a non-core
Altiplano Facility
On August 5, 2015, the Company acquired Cortez Gold Corp.
(“Cortez”) (TSXV: CUT) in an all-share
During the year ended April 30, 2019, management determined
that the capital requirements of the Altiplano facility for
inventory and operations, did not justify the continuation of these
operations until the Company had sufficient excess working capital
to support the operations of Altiplano.
Subsequent to the year ending April 30, 2019, the Company
received and accepted an offer to purchase 100% of the shares of
Altiplano for US$1.6 million. The stock purchase agreement,
dated July 5, 2019, requires the payment of the
$1.6 million in installments to May, 2020. As a result,
management has decided to write down the plant and land to US
$1,600, less estimated selling costs of $100. The Company has
recorded an impairment of $4,804 (2018 - $Nil; 2017 - $Nil) to the
Statements of Operations and Comprehensive Income (Loss) during the
year ended April 30, 2019.</t>
  </si>
  <si>
    <t>Exploration and Evaluation Assets</t>
  </si>
  <si>
    <t>9.
Exploration and Evaluation Assets
a)
American Consolidated Minerals (“AJC”)
properties
Pursuant to the Acquisition of AJC, the Company has acquired the
rights to three exploration properties as follows:
i)
Lone Ranch, U.S.A
The Company acquired the right to a 100% undivided interest, in 73
mining claims located in Ferry County, Washington State, United
States of America. During the year ending April 30, 2019,
management has decided to abandon the property and all costs
associated with this property have been written off in the
Statements of Operations and Comprehensive Income (Loss).
ii)
Toiyabe, U.S.A
The Company has the right to acquire a 100% undivided interest,
subject to a 3% NSR, in 165 mining claims located in Lander County,
Nevada, United States of America (“Toiyabe”) from
MinQuest Inc. (“MinQuest”). Consideration to be paid
for the interest is USD$900 (payable over 5 years commencing
October 19, 2018) and the Company must incur total exploration
expenditures of USD$1,025 on the property by October 19, 2018
(incurred) as agreed by MinQuest.
Annual payments commencing October 19, 2018 are $60 (paid),
$80, $100, $120, $140 and $400 respectively. The optionor has also
granted the Company the right to purchase up
to one-half
iii)
Sierra Rosario, Mexico
The Company acquired a 100% interest in
the 978-hectare
b)
Creston Moly (“Creston”)
properties
i)
El Creston Project, Mexico
The Company acquired a 100% interest in the nine mineral claims
known as the El Creston molybdenum property located northeast of
Hermosillo, State of Sonora, Mexico, which has completed a
Preliminary Economic Assessment on the property based on zones of
porphyry-style molybdenum (“Mo”)/copper
(“Cu”) mineralization. The mineral concessions are
subject to a 3% net profits interest.
ii)
Ajax Project, Canada
The Company acquired a 100% interest in six mineral claims known as
the Ajax molybdenum property located in B.C.
c)
Santa Fe property
On November 21, 2017, the Company announced it had entered
into a Letter of Intent (“LOI”) with third parties to
acquire the Santa Fe property located in the state of Sinaloa,
Mexico.
During the year ended April 30, 2018, the Company completed
its due diligence and decided not to proceed with the acquisition.
The Santa Fe property investigation costs of $433, as well as costs
on other properties being investigated, were expensed as property
investigation costs in the prior year.
AJC Creston Total
Acquisition costs:
Balance, April 30, 2017 $ 1,214 $ 2,001 $ 3,215
Property disposition (970 )
— (970 )
Recovery of disposal of E&amp;E Asset (128 )
— (128 )
Effect of foreign exchange (80 )
— (80 )
Balance, April 30, 2018 &amp; April 30, 2019 36 2,001 2,037
Exploration costs:
Balance, April 30, 2017 $ 1,712 $ 1,028 $ 2,740
Exploration cost 23
— 23
Drilling 18
— 18
Geological 31 13 44
Legal fees
— 15 15
Maintenance 62 274 336
Property disposition (37 )
— (37 )
Effect of foreign exchange
— 1 1
Balance, April 30, 2018 1,809 1,331 3,140
Geological 22 1 23
Recovery of property costs (32 ) 0 (32 )
Maintenance 121 273 394
Property disposition (82 ) 0 (82 )
Effect of foreign exchange 22 9 31
Balance, April 30, 2019 $ 1,860 $ 1,614 $ 3,474
Total Exploration and Evaluation Assets
Balance, April 30, 2018 $ 1,845 $ 3,332 $ 5,177
Balance, April 30, 2019 $ 1,896 $ 3,615 $ 5,511</t>
  </si>
  <si>
    <t>Loans payable</t>
  </si>
  <si>
    <t>10.
Loans payable
On June 18, 2018, the Company completed a private placement of
secured bonds in the aggregate principal amount of $3,000 (the
“Bonds”) less structuring and finder’s fees of
$60 cash and $171 attributed to finders warrants, totaling $231
(the “Discount”). The Bonds bear interest at 8% per
annum, payable on maturity, and mature on June 18, 2020. The
Bonds are secured by a charge over all of the Company’s and
its subsidiaries assets.
The Company has issued 3,000,000 warrants to the bond holders, each
warrant entitling the bond holders to acquire one share of Starcore
at a price of $0.20, expiring on June 18, 2021. The Company
determined a value of $171 on the warrants, which was included in
the Discount, based on the Black-Scholes model with the following
assumptions:
Stock price $ 0.17
Exercise price $ 0.20
Dividend rate 0 %
Expected Life 3 years
Expected annual volatility 56 %
Risk-free rate 1.45 %
During the prior year ended April 30, 2018, the Company
secured $1,283 (USD $1,000) loan (“Loan”) with a
lender. The Loan is secured against certain assets of the Company
and bears interest at 8% per annum, compounded and paid annually.
The full principal plus accrued interest on the loan shall be
repayable to the lender on October 25, 2019.
During the year ended July 31, 2015, the Company secured a
$1,305 (USD $1,000) loan with a lender, bearing interest at 8% per
annum, compounded annually. The full principal of $1,213 plus
accrued interest of $311 for a total of $1,524 on the loan was
repaid to the lender during the year ended April 30, 2018.
Changes to the loan payable balance during the year ended
April 30, 2019 and the year ended April 30, 2018, are as
follows:
Principal Interest Discount Total
Balance, April 30, 2017 $ 1,366 $ 280 $
— $ 1,646
Financing, October 25, 2017 1,283
—
— 1,283
Repayment on debt (1,213 ) (311 )
— (1,524 )
Interest accrual
— 83
— 83
Foreign exchange adjustment (154 )
—
— (154 )
Balance, April 30, 2018 1,282 52
— 1,334
Financing, June 18 2018 3,000
— (231 ) 2,769
Discount 0 0 101 101
Interest accrual 0 325 0 325
Foreign exchange adjustment 59 0 0 59
Balance, April 30, 2019 $ 4,341 $ 377 $ (130 ) $ 4,588
April 30, 2019 April 30, 2018
Current $ 1,507 $
—
Non-Current 3,081 1,334
$ 4,588 $ 1,334
Subsequent to April 30, 2019, the Company paid $240 related to
the interest on the Bonds.
The Company’s financing costs for the year ended
April 30, 2019, 2018, and 2017 as reported on its Consolidated
Statement of Operations and Comprehensive Income (Loss) can be
summarized as follows:
For the year ended April 30, 2019 2018 2017
Unwinding of discount on rehabilitation and closure accretion (note
11) $ 90 $ 64 $ 80
Discount unwinding on debt repaid (note 10) 101
— 48
San Pedrito Interest (note 8) (159 )
—
—
Extension fee 0
— 45
Interest on diesel equipment lease 21
—
—
Interest expense on debt (note 10) 325 83 536
Interest revenue (67 ) (86 ) (83 )
$ 311 $ 61 $ 626</t>
  </si>
  <si>
    <t>Rehabilitation and Closure Cost Provision</t>
  </si>
  <si>
    <t>11.
Rehabilitation and Closure Cost Provision
The Company’s asset retirement obligations consist of
reclamation and closure costs for the mine. At April 30, 2019,
the present value of obligations is estimated at $1,254 (2018 -
$1,162) based on expected undiscounted cash-flows at the end of the
mine life of MXN$ 18,095 or $1,278 (2018 - $1,280), which is
calculated annually over 5 to 10 years. Such liability was
determined using a discount rate of 8% (2018 – 8%) and an
inflation rate of 3.5% (2018 – 3.5%).
Significant reclamation and closure activities include land
rehabilitation, demolition of buildings and mine facilities,
closing portals to underground mining areas and other costs.
Changes to the reclamation and closure cost balance during the year
are as follows:
April 30, April 30,
Balance, beginning of year $ 1,162 $ 1,131
Accretion expense 90 64
Foreign exchange fluctuation 2 (33 )
Balance, end of year $ 1,254 $ 1,162</t>
  </si>
  <si>
    <t>Share Capital</t>
  </si>
  <si>
    <t>12.
Share Capital
a)
Common Shares
The Company is authorized to issue an unlimited number of common
shares, issuable in series.
The holders of common shares are entitled to one vote per share at
meetings of the Company and to receive dividends, which may be
declared from time-to-time.
During the year ended April 30, 2019, the Company did not
issue any common shares.
During the year ended April 30, 2018, the Company:
•
Completed a non-brokered one-half
The Company calculated the fair value of the share component to be
the lesser of the market price for the shares on the date of grant,
which was $0.24 per share, and the offering price, which was $0.25
per unit. The shares, therefore, had a market price of $0.24 per
share or $120 and the fair value of the warrants was calculated as
the difference of $5. As such, share capital was increased by $120
and equity reserve increased by $5.
b)
Warrants
A summary of the Company’s outstanding share purchase
warrants at April 30, 2019 and 2018 and the changes during the
year ended is presented below:
Number of Weighted
Outstanding at April 30, 2017
— $
—
Warrants issued 250,000 0.30
Outstanding at April 30, 2018 250,000 0.30
Warrants issued 3,000,000 0.20
Outstanding at April 30, 2019 3,250,000 $ 0.21
During the year ending April 30, 2019, the Company issued
3,000,000 warrants exercisable at $0.20 expiring June 18,
2021. These warrants were issued in conjunction with the issuance
of the Bond issued (see Note 10).
A summary of the Company’s outstanding share purchase
warrants is presented below:
Number of Exercise Expiry Date
250,000 $ 0.30 March 7, 2022
3,000,000 $ 0.20 June 18, 2021
3,250,000 $ 0.21
c)
Share-based Payments
The Company, in accordance with the policies of the TSX, was
previously authorized to grant options to directors, officers, and
employees to acquire up to 20% of the amount of stock outstanding.
In January 2014, the Company’s shareholders voted to cancel
the Company’s option plan and, as a result, the
Company’s Board of Directors may not grant further options.
The Company’s management and directors are reviewing
alternative compensation arrangements for the Company’s
employees and directors.
The following is a summary of changes in options for the years
ending April 30, 2019 and 2018:
Number of Weighted Average
Balance at April 30, 2017 1,348,750 $ 0.90
Forfeited/expired (400,000 ) 0.94
Balance at April 30, 2018 948,750 0.88
Expired (948,750 ) 0.88
Outstanding and Exercisable at April 30, 2019 0 $ 0
During the year ended April 30, 2019, 948,750 options
exercisable at $0.88 expired unexercised.
d)
Deferred Share Units (“DSU”) &amp;
Restricted Share Units (“RSU”)
Effective August 1, 2016, The Board of Directors approved the
adoption of a Restricted Share Unit and Deferred Share Unit Plan
(the “RSU/DSU Plan”) as part of the Company’s
compensation arrangements for directors, officers, employees or
consultants of the Company or a related entity of the Company.
Although the RSU/DSU Plan is share-based, all vested RSUs and DSUs
will be settled in cash. No common shares will be issued.
RSU
The RSU plan is for eligible members of the Board of Directors,
eligible employees and eligible contractors. The RSUs vest over a
period of three years from the date of grant, vesting as
to one-third
The Performance Conditions to be met are established by the Board
at the time of grant of the RSU. RSUs that are permitted to be
carried over to the succeeding years shall expire no later than
August 1 st
Number of Share
Outstanding at April 30, 2017 757,000
Granted 705,000
Exercised (178,750 )
Cancelled (42,000 )
Outstanding at April 30, 2018 1,241,250
Expired (58,750 )
Exercised (117,500 )
Cancelled (33,125 )
Outstanding at April 30, 2019 1,031,875
Management has determined that 50% of the RSU’s will be
deemed payable on the vesting dates based on current performance
criteria measures. As such only 50% of the RSU’s have been
valued at fair value of $0.075 per share.
The liability portion for the year ended April 30, 2019 is $33
(2018—$70) which has been included under Trades and Other
Payables on the Statement of Financial Position.
DSU
The Company introduced a DSU plan for eligible directors. The DSUs
are paid in full in the form of a lump sum payment no later than
August 1 st
DSU Awards going forward will vest on each anniversary date of the
grant over a period of 3 years. The DSU share plan transactions
during the period were as follows:
Number of Share
Outstanding at April 30, 2017 600,000
Granted 410,000
Outstanding at April 30, 2019 &amp; April 30, 2018 1,010,000
During the year ended April 30, 2019, the Company did not
grant any DSUs to eligible directors. Based on the fair value of
$0.075 per share, the Company has recorded a liability of $69
(2018—$136) under Trades and Other Payable on the Statement
of Financial Position.</t>
  </si>
  <si>
    <t>Financial Instruments</t>
  </si>
  <si>
    <t>13.
Financial Instruments
All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Cash and short-term
investments are carried at their fair value. There are no material
differences between the carrying values and the fair values of any
other financial assets or liabilities.
In the normal course of business, the Company’s assets,
liabilities and future transactions are impacted by various market
risks, including currency risks associated with inventory,
revenues, cost of sales, capital expenditures, interest earned on
cash and the interest rate risk associated with floating rate
debt.
a)
Currency Risk
Currency risk is the risk to the Company’s earnings that
arises from fluctuations of foreign exchange rates and the degree
of volatility of these rates. The Company does not use derivative
instruments to reduce its exposure to foreign currency risk. At
April 30, 2019, the Company had the following financial assets
and liabilities denominated in CAD and denominated in MXN$:
In ‘000 of CAD MXN$
Cash $ 117 MP 3,170
Other working capital amounts – net $ 859 MP 11,738
Long-term liabilities $ (3,177 ) MP 0
At April 30, 2019, US dollar amounts were converted at a rate
of $1.3415 Canadian dollars to $1 US dollar and MP were converted
at a rate of MP18.99 to $1 US Dollar. A 10% increase or
decrease in the US dollar exchange may increase or decrease annual
earnings from mining operations by approximately $9. A 10% increase
or decrease in the MP exchange rate will decrease or increase
annual earnings from mining operations by approximately $4.
b)
Interest Rate Risk
The Company’s cash earns interest at variable interest rates.
While fluctuations in market rates do not have a material impact on
the fair value of the Company’s cash flows, future cash flows
may be affected by interest rate fluctuations. The Company is not
significantly exposed to interest rate fluctuations and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interest rates differ from the interest rates in the
Company’s monetary assets and liabilities, the Company is
exposed to interest rate price risk.
c)
Credit Risk
Credit risk is the risk that one party to a financial instrument
will fail to discharge an obligation and cause the other party to
incur a financial loss. The Company is exposed to credit risk with
respect to its cash and short-term investments, the balance of
which at April 30, 2019 is $2,549 (2018—$2,321),
respectively. Cash of $349 (2018—$974) are held at a Mexican
financial institution, cash of $1,037 (2018– $23) are held at
a US financial institution and the remainder of $151
(2018—$1,324) and the cash equivalent of $1,011 (2018- $Nil)
are held at a chartered Canadian financial institution; the Company
is exposed to the risks of those financial institutions. The taxes
receivable are comprised of Mexican VAT taxes receivable of $2,462
and GST receivable of $24, which are subject to review by the
respective tax authority.
d)
Liquidity Risk
Liquidity risk arises from the excess of financial obligations over
available financial assets due at any point in time. The
Company’s objective in managing liquidity risk is to maintain
sufficient readily available reserves in order to meet its
liquidity requirements. The Company accomplishes this by achieving
profitable operations and maintaining sufficient cash reserves. As
at April 30, 2019, the Company was holding cash of $2,549
(2018—$2,321).
Obligations due within twelve months
of April 30, 2019 2020 2021 2022 2023 and
Trade and other payables $ 3,399 $
— $
— $
— $
—
Current portion of loan payable 1,507
—
—
—
—
Non-Current 0 3,081
—
—
—
Reclamation and closure obligations $ 0
— $
— $
— $ 1,254
The Company’s trade and other payables are due in the short
term. Long-term obligations include the Company’s reclamation
and closure cost obligations, other long-term liabilities and
deferred income taxes. Management believes that profits generated
from the mine will be sufficient to meet its financial
obligations.
e)
Commodity Risk
Mineral prices and marketability fluctuate and any decline in
mineral prices may have a negative effect on the Company. Mineral
prices, particularly gold and silver prices, have fluctuated widely
in recent years. The marketability and price of minerals which may
be produced and sold by the Company will be affected by numerous
factors beyond the control of the Company. These other factors
include delivery uncertainties related to the proximity of its
resources to processing facilities and extensive government
regulations related to price, taxes, royalties, allowable
production land tenure, the import and export of minerals and many
other aspects of the mining business. Declines in mineral prices
may have a negative effect on the Company. A 10% decrease or
increase in metal prices may result in a decrease or increase of
$3,292 in revenue and net income.</t>
  </si>
  <si>
    <t>Commitments and related party transactions</t>
  </si>
  <si>
    <t>14.
Commitments and related party transactions
Except as disclosed elsewhere in these consolidated financial
statements, the Company has the following commitments outstanding
at April 30, 2019:
a)
As at April 30, 2019, the Company has shared
lease commitments for office space of approximately $144 per year,
expiring at various dates up to April 2020, which includes minimum
lease payments and estimated taxes, but excluded operating costs,
taxes and utilities, to expiry.
b)
As at April 30, 2019, the Company has a land
lease agreement commitment with respect to the land at the mine
site, for $132 per year which are currently being renegotiated. The
Company also has ongoing commitments on the exploration and
evaluation assets of approximately $220 per year increasing over
the next 5 years for the AJC properties (see Note 9).
c)
As at April 30, 2019, the Company has management
contracts to officers and directors totaling $450 per year, payable
monthly, expiring in April 2022 and US$236 per year, payable
monthly, expiring in August 2021.
The Company paid the following amounts to key management and
directors in the years:
For the year ended April 30, 2019 2018 2017
Management fees $ 943 $ 1,112 $ 958
Legal fees 3 64 116
Directors fees 82 86 187
Total $ 1,028 $ 1,262 $ 1,261</t>
  </si>
  <si>
    <t>Capital Disclosures</t>
  </si>
  <si>
    <t>15.
Capital Disclosures
The Company’s objective when managing capital is to safeguard
the Company’s ability to continue as a going concern, so that
it can continue to provide returns for shareholders and benefits
for other stakeholders.
The Company considers the items included in the consolidated
statements of changes in equity as capital.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sell assets to reduce debt or return capital to
shareholders. The Company is not subject to externally imposed
capital requirements and there were no changes to the capital
management in the year ended April 30, 2019.</t>
  </si>
  <si>
    <t>Earnings per Share</t>
  </si>
  <si>
    <t>16.
Earnings per Share
The Company calculates the basic and diluted income (loss) per
share using the weighted average number of shares outstanding
during each year and the diluted income (loss) per share assumes
that the outstanding vested stock options and share purchase
warrants had been exercised at the beginning of the year.
The denominator for the calculation of income (loss) per share,
being the weighted average number of shares, is calculated as
follows:
For the years ended April 30, 2019 2018 2017
Issued common share, beginning of year 49,646,851 49,146,851 49,146,851
Weighted average issuances 0 73,973
—
Basic weighted average common shares 49,646,851 49,220,824 49,146,851
Effect of dilutive warrants and options 0
—
—
Diluted weighted average common shares 49,646,851 49,220,824 49,146,851
Vested share purchase options totalling Nil at April 30, 2019
(2018 – 948,750; 2017 – 1,348,750) and share purchase
warrants totaling 3,250,000 (2018 – 250,000; 2017 –
Nil) were not included in the computation of diluted earnings per
share as the effect was anti-dilutive.</t>
  </si>
  <si>
    <t>Segmented Information</t>
  </si>
  <si>
    <t>17.
Segmented Information
The Company operates in three reportable geographical and one
operating segment. Selected financial information by geographical
segment is as follows:
Bernal Mexico Other Total Canada USA April 30, 2019
Revenue
Mined Ore $ 27,053 $ 0 $ 0 $ 27,053 $ 0 $ 0 $ 27,053
Purchase Concentrate 1,633 4,109 0 5,742 0 0 5,742
Cost of sales:
Mined Ore (22,975 ) 0 0 (22,975 ) 0 0 (22,975 )
Purchase Concentrate (1,550 ) (4,341 ) 0 (5,891 ) 0 0 (5,891 )
Depreciation (3,775 ) (118 ) 0 (3,893 ) 0 0 (3,893 )
Earnings (loss) from operations 386 (350 ) 0 36 0 0 36
Corporate costs and taxes (2,999 ) (972 ) (161 ) (4,132 ) (2,357 ) (24 ) (6,513 )
Bad debt expense San Pedrito (441 ) 0 0 (441 ) 0 0 (441 )
Write off Mining Interest 0 (4,804 ) 0 (4,804 ) 0 0 (4,804 )
Disposal of Exploration and Evaluation 0 0 0 0 0 (82 ) (82 )
Loss for the year (3,054 ) (6,126 ) (161 ) (9,341 ) (2,357 ) (106 ) (11,804 )
Mining interest, plant and equipment 35,470 2,046 0 37,516 102 0 37,618
Total assets $ 44,956 $ 2,228 $ 3,517 $ 50,701 $ 4,219 $ 2,085 $ 57,005
Bernal Mexico Other Total Canada USA April 30, 2018
Revenue
Mined Ore $ 21,005 $
— $
— $ 21,005 $
— $
— $ 21,005
Purchase Concentrate 3,976 2,826
— 6,802
—
— 6,802
Cost of sales:
Mined Ore (20,532 )
— (140 ) (20,672 )
—
— (20,672 )
Purchase Concentrate (3,654 ) (3,496 )
— (7,150 )
—
— (7,150 )
Depreciation (4,492 ) (421 )
— (4,913 )
—
— (4,913 )
Earnings (loss) from operations (3,697 ) (1,091 ) (140 ) (4,928 )
—
— (4,928 )
Corporate costs and taxes 4,343 294 (409 ) 4,228 (3,586 ) 12 654
Write off Mining Interest (6,713 )
—
— (6,713 )
—
— (6,713 )
Disposal of Exploration and Evaluation (1,079 )
— 118 (961 )
— (52 ) (1,013 )
Loss for the year (7,145 ) (797 ) (432 ) (8,374 ) (3,586 ) (40 ) (12,000 )
Mining interest, plant and equipment 35,302 6,005 1 41,308 168
— 41,476
Total assets $ 48,614 $ 8,095 $ 3,930 $ 60,639 $ 3,537 $ 2,150 $ 66,326
Bernal Mexico Total Canada USA April 30, 2017
Revenue
Mined Ore $ 24,642 $
— $ 24,642 $
— $
— $ 24,642
Purchase Concentrate 418 2,168 2,586
—
— 2,586
Cost of sales:
Mined Ore (18,641 )
— (18,641 )
—
— (18,641 )
Purchase Concentrate (287 ) (1,864 ) (2,151 )
—
— (2,151 )
Depreciation (5,360 ) (250 ) (5,610 )
—
— (5,610 )
Earnings (loss) from operations 772 54 826
—
— 826
Corporate costs and taxes 3,302 (308 ) 2,994 (3,707 ) (19 ) (732 )
Sale of San Pedrito 7,128
— 7,128
—
— 7,128
Earnings (loss) for the year 11,202 (254 ) 10,948 (3,707 ) (19 ) 7,222
Mining interest, plant and equipment 45,899 6,777 52,676 245
— 52,921
Total assets $ 61,401 $ 11,165 $ 72,566 $ 7,559 $ 1,971 $ 82,096
During the years ended April 30, 2019, the Company earned all
its revenues from one customer (2018 and 2017- two customers). As
at April 30, 2019, the Company does not consider itself to be
economically dependent on this customer as transactions with this
party can be easily replaced by transactions with other parties on
similar terms and conditions. The balance owing from this customer
on April 30, 2019 was $514 (2018 – $Nil).</t>
  </si>
  <si>
    <t>Income Taxes</t>
  </si>
  <si>
    <t>18.
Income Taxes
Current and deferred income tax expenses differ from the amount
that would result from applying the Canadian statutory income tax
rates to the Company’s earnings before income taxes. This
difference is reconciled as follows:
For the year ended April 30, 2019 2018 2018
(Loss) Earnings before income taxes $ (9,575 ) $ (17,945 ) $ 4,361
Income tax expense (recovery) at statutory rate (2,532 ) (5,981 ) 1,134
Difference from higher statutory tax rates on earnings of foreign
subsidiaries 1,749 (917 )
—
Losses expired 1,426
—
—
Permanent Difference 1,550
— (1,286 )
Effect of Mexican mining royalty tax (SMD) on deferred income tax
liabilities
— (375 ) (3,568 )
Recognition of previously
unrecognized non-capital 36 1,328 859
Income tax (recovery) expense
$ 2,229
$ (5,945 )
$ (2,861 )
In September 2017, the British Columbia (BC) Provincial Government
of Canada proposed changes to the general corporate income tax rate
to increase the rate from 11% to 12% effective January 1, 2018
and onwards. This change in tax rate was substantively enacted on
October 26, 2017. The relevant deferred tax balances have been
measured to reflect the increase in the Company’s combined
Federal and Provincial (BC) general corporate income tax rate to
27% (2018 – 27%; 2017 -26%).
The significant components of the Company’s deferred income
tax assets and liabilities are as follows:
April 30, 2019 April 30, 2018
Deferred income tax assets (liabilities):
Mining interest, plant and equipment $ (6,787 ) $ (4,235 )
Payments to defer (286 ) (172 )
Insurance (16 ) (14 )
Reclamation and closure costs provision 991 956
Exploration assets 932 (368 )
Expenses reserve 120 255
Pension-fund reserve 118 200
Deferred mining tax (1,641 ) (1,193 )
Non-capital 3,504 5,316
Plant and equipment 536
—
Other
— (748 )
Deferred income tax liabilities, net $ (2,529 ) $ (3 )
April 30, 2019 April 30, 2018
Non-Capital $ 11,586 $ 7,580
Property and equipment 1,828
—
Exploration and evaluation assets 22,240 22,497
$ 35,654 $ 30,077
The Non-Capital
Mexico Tax Reform
During December 2013, the 2014 Tax Reform (the “Tax
Reform”) was published in Mexico’s official gazette
with changes taking effect January 1, 2014. The Tax Reform
included the implementation of a 7.5% Special Mining Duty
(“SMD”) and a 0.5% Extraordinary Mining Duty
(“EMD”). The Company has taken the position that SMD is
an income tax under IAS 12 Income tax
Management is currently disputing the SMD, in a joint action
lawsuit with other Mexican mining companies, with the applicable
Mexican government authority. Management believes that the SMD is
unconstitutional and should be overturned. In accordance with IFRS
reporting standards, however, the estimated effect of the SMD has
been accrued to the current and deferred income tax provisions as
stated above. Should the Company be successful in overturning the
SMD, in whole or in part, the accrued tax liabilities stated above
will be reversed to recovery of income taxes in the applicable
period.</t>
  </si>
  <si>
    <t>Summary of Significant Accounting Policies (Policies)</t>
  </si>
  <si>
    <t>Foreign Currency Translation</t>
  </si>
  <si>
    <t>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Income in accordance with the nature of the
transactions to which the foreign currency gains and losses relate,
except for foreign exchange gains and losses from translating
available-for-sale</t>
  </si>
  <si>
    <t>Foreign Operations</t>
  </si>
  <si>
    <t>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t>
  </si>
  <si>
    <t>Cash and Cash Equivalents</t>
  </si>
  <si>
    <t>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19
the company had a short-term cash equivalent and April 30,
2018, the Company has no cash equivalents.</t>
  </si>
  <si>
    <t>Revenue Recognition</t>
  </si>
  <si>
    <t>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Revenues from metal concentrate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concentrate sales
are therefore measured at fair value.</t>
  </si>
  <si>
    <t>e)
Inventory
Finished goods and work-in-process
Ore extracted from the mines is processed into finished goods (gold
and by-products work-in-process work-in-proces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t>
  </si>
  <si>
    <t>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Mining expenditures incurred either to develop new ore bodies or to
develop mine areas in advance of current production are
capitalized. Mine development costs incurred to maintain current
production are included in the consolidated statement of
operation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Leased Equipment
Leased assets in which the Company receives substantially all of
the risks and rewards of ownership of the asset are capitalized as
finance leases at the lower of the fair value of the asset or the
estimated present value of the minimum lease payments. The
corresponding lease obligation is recorded within debt on the
statement of financial position.
Assets under operating leases are not capitalized and rental
payments are included in earnings based on the terms of the
lease.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The Company reviews and evaluates its mining interests, plant and
equipment for impairment at least annually or when events or
changes in circumstances indicate that the related carrying amounts
may not be recoverable. Impairment is considered to exist if the
recoverable value of a cash generating unit is less than the
carrying amount of the assets. An impairment loss is measured and
recorded based on the greater of the cash generating unit’s
fair value less cost to sell or its value in use versus its
carrying value. Future cash flows are estimated based on expected
future production, commodity prices, operating costs and capital
costs.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t>
  </si>
  <si>
    <t>Rehabilitation and Closure Cost Provision
The Company records a provision for the estimated future costs of
rehabilitation and closure of operating and inactive mines and
development projects, which are discounted to net present value
using the risk-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Income. The provision for rehabilitation and closure
cost obligations is re-measured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Income.
Rehabilitation and closure cost obligations related to inactive
mines are included in production costs in the Consolidated
Statement of Operations and Comprehensive Income on initial
recognition and subsequently when re-measured.</t>
  </si>
  <si>
    <t>Exploration and Evaluation Expenditures</t>
  </si>
  <si>
    <t>h)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t>
  </si>
  <si>
    <t>Financial Instruments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i)
Financial Instruments
Recognition
A write-off Write-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value is attributable
to changes in the Company’s credit risk.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cash
equivalents, which is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t>
  </si>
  <si>
    <t>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si>
  <si>
    <t>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t>
  </si>
  <si>
    <t>Profit or Loss per Share</t>
  </si>
  <si>
    <t>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t>
  </si>
  <si>
    <t>Share-based Payments</t>
  </si>
  <si>
    <t>m)
Share-based Payments
Where equity-settled share options are awarded to employees or
non-employees, Non-vesting non-vesting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t>
  </si>
  <si>
    <t>New and Revised Accounting Standards</t>
  </si>
  <si>
    <t>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FRS 16 “Leases”</t>
  </si>
  <si>
    <t>Amounts Receivable (Tables)</t>
  </si>
  <si>
    <t>Summary of Amounts Receivables</t>
  </si>
  <si>
    <t>April 30, 2019 April 30, 2018
Taxes receivable $ 2,486 $ 1,941
San Pedrito sale (note 8) 0 1,359
Trades receivable 394 —
Other 216 48
$ 3,096 $ 3,348</t>
  </si>
  <si>
    <t>Inventory (Tables)</t>
  </si>
  <si>
    <t>Summary of Inventory</t>
  </si>
  <si>
    <t>April 30, 2019 April 30, 2018
Carrying value of inventory:
Doré $ 467 $ 955
Goods in transit 0 376
Work-in-process 130 662
Concentrate 0 595
Stockpile 53 118
Supplies 838 793
$ 1,488 $ 3,499</t>
  </si>
  <si>
    <t>Mining Interest, Plant and Equipment (Tables)</t>
  </si>
  <si>
    <t>Summary of Mining Interest, Plant and Equipment</t>
  </si>
  <si>
    <t>Mining Plant and Mining Plant and Altiplano Corporate Total
Cost
Balance, April 30, 2017 $ 73,048 $ 23,699 $ 7,005 $ 677 $ 104,429
Additions 902 2,720 78 15 3,715
Impairment on equipment (5,000 ) (1,925 )
—
— (6,925 )
Effect of foreign exchange (4,592 ) (1,318 ) (429 )
— (6,339 )
Balance, April 30, 2018 64,358 23,176 6,654 692 94,880
Additions 1,338 1,055 92 25 2,510
Write down of equipment 0 0 (5,576 ) (2 ) (5,578 )
Effect of foreign exchange 2,734 1,238 876 0 4,848
Balance, April 30, 2019 $ 68,430 $ 25,469 $ 2,046 $ 715 $ 96,660
Depreciation
Balance, April 30, 2017 $ 39,657 $ 11,190 $ 228 $ 433 $ 51,508
Depreciation for the year 2,887 1,621 434 90 5,032
Impairment on equipment
— (212 )
—
— (212 )
Effect of foreign exchange (2,232 ) (680 ) (12 )
— (2,924 )
Balance, April 30, 2018 40,312 11,919 650 523 53,404
Depreciation for the year 1,923 1,768 118 90 3,899
Write down of equipment 0 0 (774 ) 0 (774 )
Effect of foreign exchange 1,701 806 6 0 2,513
Balance, April 30, 2019 $ 43,936 $ 14,493 $ 0 $ 613 $ 59,042
Carrying amounts
Balance, April 30, 2018 $ 24,046 $ 11,257 $ 6,004 $ 169 $ 41,476
Balance, April 30, 2019 $ 24,494 $ 10,976 $ 2,046 $ 102 $ 37,618</t>
  </si>
  <si>
    <t>Exploration and Evaluation Assets (Tables)</t>
  </si>
  <si>
    <t>Summary of Exploration and Evaluation assets</t>
  </si>
  <si>
    <t>AJC Creston Total
Acquisition costs:
Balance, April 30, 2017 $ 1,214 $ 2,001 $ 3,215
Property disposition (970 )
— (970 )
Recovery of disposal of E&amp;E Asset (128 )
— (128 )
Effect of foreign exchange (80 )
— (80 )
Balance, April 30, 2018 &amp; April 30, 2019 36 2,001 2,037
Exploration costs:
Balance, April 30, 2017 $ 1,712 $ 1,028 $ 2,740
Exploration cost 23
— 23
Drilling 18
— 18
Geological 31 13 44
Legal fees
— 15 15
Maintenance 62 274 336
Property disposition (37 )
— (37 )
Effect of foreign exchange
— 1 1
Balance, April 30, 2018 1,809 1,331 3,140
Geological 22 1 23
Recovery of property costs (32 ) 0 (32 )
Maintenance 121 273 394
Property disposition (82 ) 0 (82 )
Effect of foreign exchange 22 9 31
Balance, April 30, 2019 $ 1,860 $ 1,614 $ 3,474
Total Exploration and Evaluation Assets
Balance, April 30, 2018 $ 1,845 $ 3,332 $ 5,177
Balance, April 30, 2019 $ 1,896 $ 3,615 $ 5,511</t>
  </si>
  <si>
    <t>Loans payable (Tables)</t>
  </si>
  <si>
    <t>Summary of Valuation Assumptions Used to Determine Fair Value of Warrants</t>
  </si>
  <si>
    <t xml:space="preserve">The Company determined a value of $171 on the warrants, which was
included in the Discount, based on the Black-Scholes model with the
following assumptions:
Stock price $ 0.17
Exercise price $ 0.20
Dividend rate 0 %
Expected Life 3 years
Expected annual volatility 56 %
Risk-free rate 1.45 % </t>
  </si>
  <si>
    <t>Disclosure of loans repayable</t>
  </si>
  <si>
    <t>Changes to the loan payable balance during the year ended
April 30, 2019 and the year ended April 30, 2018, are as
follows:
Principal Interest Discount Total
Balance, April 30, 2017 $ 1,366 $ 280 $
— $ 1,646
Financing, October 25, 2017 1,283
—
— 1,283
Repayment on debt (1,213 ) (311 )
— (1,524 )
Interest accrual
— 83
— 83
Foreign exchange adjustment (154 )
—
— (154 )
Balance, April 30, 2018 1,282 52
— 1,334
Financing, June 18 2018 3,000
— (231 ) 2,769
Discount 0 0 101 101
Interest accrual 0 325 0 325
Foreign exchange adjustment 59 0 0 59
Balance, April 30, 2019 $ 4,341 $ 377 $ (130 ) $ 4,588</t>
  </si>
  <si>
    <t>Disclosure of Loans and Payables</t>
  </si>
  <si>
    <t>April 30, 2019 April 30, 2018
Current $ 1,507 $
—
Non-Current 3,081 1,334
$ 4,588 $ 1,334</t>
  </si>
  <si>
    <t>Disclosure of financing costs</t>
  </si>
  <si>
    <t>The Company’s financing costs for the year ended
April 30, 2019, 2018, and 2017 as reported on its Consolidated
Statement of Operations and Comprehensive Income (Loss) can be
summarized as follows:
For the year ended April 30, 2019 2018 2017
Unwinding of discount on rehabilitation and closure accretion (note
11) $ 90 $ 64 $ 80
Discount unwinding on debt repaid (note 10) 101
— 48
San Pedrito Interest (note 8) (159 )
—
—
Extension fee 0
— 45
Interest on diesel equipment lease 21
—
—
Interest expense on debt (note 10) 325 83 536
Interest revenue (67 ) (86 ) (83 )
$ 311 $ 61 $ 626</t>
  </si>
  <si>
    <t>Rehabilitation and Closure Cost Provision (Tables)</t>
  </si>
  <si>
    <t>Description of Changes to the reclamation</t>
  </si>
  <si>
    <t>Changes to the reclamation and closure cost balance during the year
are as follows:
April 30, April 30,
Balance, beginning of year $ 1,162 $ 1,131
Accretion expense 90 64
Foreign exchange fluctuation 2 (33 )
Balance, end of year $ 1,254 $ 1,162</t>
  </si>
  <si>
    <t>Share Capital (Tables)</t>
  </si>
  <si>
    <t>Statement [LineItems]</t>
  </si>
  <si>
    <t>Summary of Outstanding Share Price Warrants</t>
  </si>
  <si>
    <t>b)
Warrants
A summary of the Company’s outstanding share purchase
warrants at April 30, 2019 and 2018 and the changes during the
year ended is presented below:
Number of Weighted
Outstanding at April 30, 2017
— $
—
Warrants issued 250,000 0.30
Outstanding at April 30, 2018 250,000 0.30
Warrants issued 3,000,000 0.20
Outstanding at April 30, 2019 3,250,000 $ 0.21
During the year ending April 30, 2019, the Company issued
3,000,000 warrants exercisable at $0.20 expiring June 18,
2021. These warrants were issued in conjunction with the issuance
of the Bond issued (see Note 10).
A summary of the Company’s outstanding share purchase
warrants is presented below:
Number of Exercise Expiry Date
250,000 $ 0.30 March 7, 2022
3,000,000 $ 0.20 June 18, 2021
3,250,000 $ 0.21</t>
  </si>
  <si>
    <t>Summary of Changes In Options</t>
  </si>
  <si>
    <t>The following is a summary of changes in options for the years
ending April 30, 2019 and 2018:
Number of Weighted Average
Balance at April 30, 2017 1,348,750 $ 0.90
Forfeited/expired (400,000 ) 0.94
Balance at April 30, 2018 948,750 0.88
Expired (948,750 ) 0.88
Outstanding and Exercisable at April 30, 2019 0 $ 0</t>
  </si>
  <si>
    <t>RSU [member]</t>
  </si>
  <si>
    <t>Summary of RSU And DSU Plan</t>
  </si>
  <si>
    <t>The RSU share plan transactions during the period were as
follows:
Number of Share
Outstanding at April 30, 2017 757,000
Granted 705,000
Exercised (178,750 )
Cancelled (42,000 )
Outstanding at April 30, 2018 1,241,250
Expired (58,750 )
Exercised (117,500 )
Cancelled (33,125 )
Outstanding at April 30, 2019 1,031,875</t>
  </si>
  <si>
    <t>DSU [member]</t>
  </si>
  <si>
    <t>The DSU share plan transactions during the period were as
follows:
Number of Share
Outstanding at April 30, 2017 600,000
Granted 410,000
Outstanding at April 30, 2019 &amp; April 30, 2018 1,010,000</t>
  </si>
  <si>
    <t>Financial Instruments (Tables)</t>
  </si>
  <si>
    <t>Summary of Financial Assets And Liabilities</t>
  </si>
  <si>
    <t xml:space="preserve">At April 30, 2019, the Company had the following financial
assets and liabilities denominated in CAD and denominated in
MXN$:
In ‘000 of CAD MXN$
Cash $ 117 MP 3,170
Other working capital amounts – net $ 859 MP 11,738
Long-term liabilities $ (3,177 ) MP 0 </t>
  </si>
  <si>
    <t>Liquidity risk [member]</t>
  </si>
  <si>
    <t>Summary of Obligations Due</t>
  </si>
  <si>
    <t xml:space="preserve">Obligations due within twelve months
of April 30, 2019 2020 2021 2022 2023 and
Trade and other payables $ 3,399 $
— $
— $
— $
—
Current portion of loan payable 1,507
—
—
—
—
Non-Current 0 3,081
—
—
—
Reclamation and closure obligations $ 0
— $
— $
— $ 1,254 </t>
  </si>
  <si>
    <t>Commitments and related party transactions (Tables)</t>
  </si>
  <si>
    <t>Schedule of Transactions with Related Parties</t>
  </si>
  <si>
    <t>The Company paid the following amounts to key management and
directors in the years:
For the year ended April 30, 2019 2018 2017
Management fees $ 943 $ 1,112 $ 958
Legal fees 3 64 116
Directors fees 82 86 187
Total $ 1,028 $ 1,262 $ 1,261</t>
  </si>
  <si>
    <t>Earnings per Share (Tables)</t>
  </si>
  <si>
    <t>Denominator for Calculation of Income (Loss) Per Share</t>
  </si>
  <si>
    <t>The denominator for the calculation of income (loss) per share,
being the weighted average number of shares, is calculated as
follows:
For the years ended April 30, 2019 2018 2017
Issued common share, beginning of year 49,646,851 49,146,851 49,146,851
Weighted average issuances 0 73,973
—
Basic weighted average common shares 49,646,851 49,220,824 49,146,851
Effect of dilutive warrants and options 0
—
—
Diluted weighted average common shares 49,646,851 49,220,824 49,146,851</t>
  </si>
  <si>
    <t>Segmented Information (Tables)</t>
  </si>
  <si>
    <t>Disclosure of Selected Financial Information by Geographical Segment</t>
  </si>
  <si>
    <t>The Company operates in three reportable geographical and one
operating segment. Selected financial information by geographical
segment is as follows:
Bernal Mexico Other Total Canada USA April 30, 2019
Revenue
Mined Ore $ 27,053 $ 0 $ 0 $ 27,053 $ 0 $ 0 $ 27,053
Purchase Concentrate 1,633 4,109 0 5,742 0 0 5,742
Cost of sales:
Mined Ore (22,975 ) 0 0 (22,975 ) 0 0 (22,975 )
Purchase Concentrate (1,550 ) (4,341 ) 0 (5,891 ) 0 0 (5,891 )
Depreciation (3,775 ) (118 ) 0 (3,893 ) 0 0 (3,893 )
Earnings (loss) from operations 386 (350 ) 0 36 0 0 36
Corporate costs and taxes (2,999 ) (972 ) (161 ) (4,132 ) (2,357 ) (24 ) (6,513 )
Bad debt expense San Pedrito (441 ) 0 0 (441 ) 0 0 (441 )
Write off Mining Interest 0 (4,804 ) 0 (4,804 ) 0 0 (4,804 )
Disposal of Exploration and Evaluation 0 0 0 0 0 (82 ) (82 )
Loss for the year (3,054 ) (6,126 ) (161 ) (9,341 ) (2,357 ) (106 ) (11,804 )
Mining interest, plant and equipment 35,470 2,046 0 37,516 102 0 37,618
Total assets $ 44,956 $ 2,228 $ 3,517 $ 50,701 $ 4,219 $ 2,085 $ 57,005
Bernal Mexico Other Total Canada USA April 30, 2018
Revenue
Mined Ore $ 21,005 $
— $
— $ 21,005 $
— $
— $ 21,005
Purchase Concentrate 3,976 2,826
— 6,802
—
— 6,802
Cost of sales:
Mined Ore (20,532 )
— (140 ) (20,672 )
—
— (20,672 )
Purchase Concentrate (3,654 ) (3,496 )
— (7,150 )
—
— (7,150 )
Depreciation (4,492 ) (421 )
— (4,913 )
—
— (4,913 )
Earnings (loss) from operations (3,697 ) (1,091 ) (140 ) (4,928 )
—
— (4,928 )
Corporate costs and taxes 4,343 294 (409 ) 4,228 (3,586 ) 12 654
Write off Mining Interest (6,713 )
—
— (6,713 )
—
— (6,713 )
Disposal of Exploration and Evaluation (1,079 )
— 118 (961 )
— (52 ) (1,013 )
Loss for the year (7,145 ) (797 ) (432 ) (8,374 ) (3,586 ) (40 ) (12,000 )
Mining interest, plant and equipment 35,302 6,005 1 41,308 168
— 41,476
Total assets $ 48,614 $ 8,095 $ 3,930 $ 60,639 $ 3,537 $ 2,150 $ 66,326
Bernal Mexico Total Canada USA April 30, 2017
Revenue
Mined Ore $ 24,642 $
— $ 24,642 $
— $
— $ 24,642
Purchase Concentrate 418 2,168 2,586
—
— 2,586
Cost of sales:
Mined Ore (18,641 )
— (18,641 )
—
— (18,641 )
Purchase Concentrate (287 ) (1,864 ) (2,151 )
—
— (2,151 )
Depreciation (5,360 ) (250 ) (5,610 )
—
— (5,610 )
Earnings (loss) from operations 772 54 826
—
— 826
Corporate costs and taxes 3,302 (308 ) 2,994 (3,707 ) (19 ) (732 )
Sale of San Pedrito 7,128
— 7,128
—
— 7,128
Earnings (loss) for the year 11,202 (254 ) 10,948 (3,707 ) (19 ) 7,222
Mining interest, plant and equipment 45,899 6,777 52,676 245
— 52,921
Total assets $ 61,401 $ 11,165 $ 72,566 $ 7,559 $ 1,971 $ 82,096</t>
  </si>
  <si>
    <t>Income Taxes (Tables)</t>
  </si>
  <si>
    <t>Summary of Earning Before Income Taxes</t>
  </si>
  <si>
    <t>For the year ended April 30, 2019 2018 2018
(Loss) Earnings before income taxes $ (9,575 ) $ (17,945 ) $ 4,361
Income tax expense (recovery) at statutory rate (2,532 ) (5,981 ) 1,134
Difference from higher statutory tax rates on earnings of foreign
subsidiaries 1,749 (917 )
—
Losses expired 1,426
—
—
Permanent Difference 1,550
— (1,286 )
Effect of Mexican mining royalty tax (SMD) on deferred income tax
liabilities
— (375 ) (3,568 )
Recognition of previously
unrecognized non-capital 36 1,328 859
Income tax (recovery) expense
$ 2,229
$ (5,945 )
$ (2,861 )</t>
  </si>
  <si>
    <t>Summary of Significant Components of Deferred Income Tax Assets and Liabilities</t>
  </si>
  <si>
    <t>The significant components of the Company’s deferred income
tax assets and liabilities are as follows:
April 30, 2019 April 30, 2018
Deferred income tax assets (liabilities):
Mining interest, plant and equipment $ (6,787 ) $ (4,235 )
Payments to defer (286 ) (172 )
Insurance (16 ) (14 )
Reclamation and closure costs provision 991 956
Exploration assets 932 (368 )
Expenses reserve 120 255
Pension-fund reserve 118 200
Deferred mining tax (1,641 ) (1,193 )
Non-capital 3,504 5,316
Plant and equipment 536
—
Other
— (748 )
Deferred income tax liabilities, net $ (2,529 ) $ (3 )
April 30, 2019 April 30, 2018
Non-Capital $ 11,586 $ 7,580
Property and equipment 1,828
—
Exploration and evaluation assets 22,240 22,497
$ 35,654 $ 30,077</t>
  </si>
  <si>
    <t>Corporate Information - Additional Information (Detail)</t>
  </si>
  <si>
    <t>Text block1 [abstract]</t>
  </si>
  <si>
    <t>Name of reporting entity or other means of identification</t>
  </si>
  <si>
    <t>Country of incorporation</t>
  </si>
  <si>
    <t>Canada</t>
  </si>
  <si>
    <t>Address of entity's registered office</t>
  </si>
  <si>
    <t>Head office located at Suite 750 - 580 Hornby Street, Vancouver, British Columbia, V6C 3B6.</t>
  </si>
  <si>
    <t>Description of nature of entity's operations and principal activities</t>
  </si>
  <si>
    <t>Starcore is engaged in exploring, extracting and processing gold and silver through its wholly-owned subsidiaries, Compañia Minera Peña de Bernal, S.A. de C.V. (“Bernal”), which owns the San Martin mine in Queretaro, Mexico and Altiplano GoldSilver S.A. de C.V (“Altiplano”), which owns the gold and silver concentrate processing plant in Matehuala, Mexico. The Company is also engaged in acquiring mining related operating assets and exploration assets in North America directly and through corporate acquisitions.</t>
  </si>
  <si>
    <t>Basis of Preparation - Additional Information (Detail)</t>
  </si>
  <si>
    <t>Basis Of Presentation [abstract]</t>
  </si>
  <si>
    <t>Date of authorisation for issue of financial statements</t>
  </si>
  <si>
    <t>Jul. 24,
		2019</t>
  </si>
  <si>
    <t>Description of bases of financial statements that have been restated for changes in general purchasing power of functional currency</t>
  </si>
  <si>
    <t>The consolidated financial statements have been prepared on a historical cost basis, except certain financial instruments, which are measured at fair value, as explained in the Company’s accounting policies discussed in note 3.</t>
  </si>
  <si>
    <t>Summary of Significant Accounting Policies - Additional Information (Detail) - CAD ($)</t>
  </si>
  <si>
    <t>Cash and cash equivalents maturity period</t>
  </si>
  <si>
    <t>3 months</t>
  </si>
  <si>
    <t>Short term cash equivalent</t>
  </si>
  <si>
    <t>Cash equivalents</t>
  </si>
  <si>
    <t>Depletion base on expected production, years</t>
  </si>
  <si>
    <t>10 years</t>
  </si>
  <si>
    <t>Expected life of mine properties</t>
  </si>
  <si>
    <t>Impairment loss</t>
  </si>
  <si>
    <t>Critical Accounting Estimates and Judgments - Additional Information (Detail)</t>
  </si>
  <si>
    <t>Disclosure of changes in accounting estimates [abstract]</t>
  </si>
  <si>
    <t>Actuarial assumption of expected rates of inflation</t>
  </si>
  <si>
    <t>3.50%</t>
  </si>
  <si>
    <t>Percentage of reasonably possible decrease in actuarial assumption</t>
  </si>
  <si>
    <t>8.00%</t>
  </si>
  <si>
    <t>Cash and cash equivalents - Additional Information (Detail) - CAD ($) $ in Thousands</t>
  </si>
  <si>
    <t>Guaranteed Investment Certificate [member]</t>
  </si>
  <si>
    <t>Market value</t>
  </si>
  <si>
    <t>Amounts Receivable - Summary of Amounts Receivables (Detail) - CAD ($) $ in Thousands</t>
  </si>
  <si>
    <t>Disclosure of trade accounts receivables [line items]</t>
  </si>
  <si>
    <t>Accounts receivable</t>
  </si>
  <si>
    <t>Taxes receivable [member]</t>
  </si>
  <si>
    <t>San Pedrito sale receivable [member]</t>
  </si>
  <si>
    <t>Trade receivables [member]</t>
  </si>
  <si>
    <t>Other account receivable [member]</t>
  </si>
  <si>
    <t>Inventory - Summary of Inventory (Detail) - CAD ($) $ in Thousands</t>
  </si>
  <si>
    <t>Inventories [abstract]</t>
  </si>
  <si>
    <t>Dore</t>
  </si>
  <si>
    <t>Goods in transit</t>
  </si>
  <si>
    <t>Work-in-process</t>
  </si>
  <si>
    <t>Concentrate</t>
  </si>
  <si>
    <t>Stockpile</t>
  </si>
  <si>
    <t>Supplies</t>
  </si>
  <si>
    <t>Mining Interest, Plant and Equipment - Summary of Mining Interest, Plant and Equipment (Detail) - CAD ($) $ in Thousands</t>
  </si>
  <si>
    <t>Disclosure of detailed information about property, plant and equipment [line items]</t>
  </si>
  <si>
    <t>Beginning balance</t>
  </si>
  <si>
    <t>Ending balance</t>
  </si>
  <si>
    <t>Gross carrying amount [member]</t>
  </si>
  <si>
    <t>Additions</t>
  </si>
  <si>
    <t>Impairment/Write down of equipment</t>
  </si>
  <si>
    <t>Effect of foreign exchange</t>
  </si>
  <si>
    <t>Accumulated depreciation and amortisation [member]</t>
  </si>
  <si>
    <t>Depreciation for the year</t>
  </si>
  <si>
    <t>Mining Interests [member]</t>
  </si>
  <si>
    <t>Mining Interests [member] | Gross carrying amount [member]</t>
  </si>
  <si>
    <t>Mining Interests [member] | Accumulated depreciation and amortisation [member]</t>
  </si>
  <si>
    <t>Plant and Equipment Mining [member]</t>
  </si>
  <si>
    <t>Plant and Equipment Mining [member] | Gross carrying amount [member]</t>
  </si>
  <si>
    <t>Plant and Equipment Mining [member] | Accumulated depreciation and amortisation [member]</t>
  </si>
  <si>
    <t>Plant and Equipment Altiplano [member]</t>
  </si>
  <si>
    <t>Plant and Equipment Altiplano [member] | Gross carrying amount [member]</t>
  </si>
  <si>
    <t>Plant and Equipment Altiplano [member] | Accumulated depreciation and amortisation [member]</t>
  </si>
  <si>
    <t>Office equipment [member]</t>
  </si>
  <si>
    <t>Office equipment [member] | Gross carrying amount [member]</t>
  </si>
  <si>
    <t>Office equipment [member] | Accumulated depreciation and amortisation [member]</t>
  </si>
  <si>
    <t>Mining Interest, Plant and Equipment - Additional Information (Detail) $ in Thousands, $ in Thousands</t>
  </si>
  <si>
    <t>Mar. 21, 2017MXN ($)</t>
  </si>
  <si>
    <t>Apr. 30, 2019USD ($)</t>
  </si>
  <si>
    <t>Apr. 30, 2017CAD ($)</t>
  </si>
  <si>
    <t>Apr. 30, 2017USD ($)</t>
  </si>
  <si>
    <t>Apr. 30, 2019MXN ($)</t>
  </si>
  <si>
    <t>Aug. 05, 2015CAD ($)</t>
  </si>
  <si>
    <t>Impairment</t>
  </si>
  <si>
    <t>Gold price per ounce</t>
  </si>
  <si>
    <t>Gold price discount rate</t>
  </si>
  <si>
    <t>9.00%</t>
  </si>
  <si>
    <t>Allowance for the remaining receivable</t>
  </si>
  <si>
    <t>Plant, machinery and equipment</t>
  </si>
  <si>
    <t>Altiplano [member]</t>
  </si>
  <si>
    <t>Write down of plant and land</t>
  </si>
  <si>
    <t>Percentage of shares purchased</t>
  </si>
  <si>
    <t>100.00%</t>
  </si>
  <si>
    <t>Consideration paid for share purchase</t>
  </si>
  <si>
    <t>Terms of the purchase agreement</t>
  </si>
  <si>
    <t>The stock purchase agreement, dated July 5, 2019, requires the payment of the $1.6 million in installments to May, 2020.</t>
  </si>
  <si>
    <t>Estimated selling costs</t>
  </si>
  <si>
    <t>Cortez Assets [member]</t>
  </si>
  <si>
    <t>San Martin Mine [member]</t>
  </si>
  <si>
    <t xml:space="preserve"> </t>
  </si>
  <si>
    <t>San Martin Mine [member] | United States of America, Dollars [member]</t>
  </si>
  <si>
    <t>Total consideration paid</t>
  </si>
  <si>
    <t>San Pedrito [member]</t>
  </si>
  <si>
    <t>Sales price</t>
  </si>
  <si>
    <t>San Pedrito [member] | Mexico, Pesos [member]</t>
  </si>
  <si>
    <t>Allowance for uncertain collectability</t>
  </si>
  <si>
    <t>Interest Received</t>
  </si>
  <si>
    <t>San Pedrito [member] | Canada, Dollars [member]</t>
  </si>
  <si>
    <t>Exploration and Evaluation Assets - Additional Information (Detail) $ in Thousands</t>
  </si>
  <si>
    <t>1 Months Ended</t>
  </si>
  <si>
    <t>Apr. 30, 2019CAD ($)ha</t>
  </si>
  <si>
    <t>Apr. 30, 2019USD ($)ha</t>
  </si>
  <si>
    <t>Apr. 30, 2018USD ($)</t>
  </si>
  <si>
    <t>Disclosure of exploration and corporate expenditure [line items]</t>
  </si>
  <si>
    <t>Loss on disposal of Exploration and Evaluation Asset</t>
  </si>
  <si>
    <t>Investigation Cost</t>
  </si>
  <si>
    <t>El Creston Project [member]</t>
  </si>
  <si>
    <t>Interests acquired</t>
  </si>
  <si>
    <t>Number of mining interest acquired</t>
  </si>
  <si>
    <t>Royalty acquired percentage</t>
  </si>
  <si>
    <t>3.00%</t>
  </si>
  <si>
    <t>Ajax Project [member]</t>
  </si>
  <si>
    <t>Lone Ranch [member]</t>
  </si>
  <si>
    <t>Toiyabe [member]</t>
  </si>
  <si>
    <t>Consideration to be paid</t>
  </si>
  <si>
    <t>Exploration expenditures</t>
  </si>
  <si>
    <t>Consideration payment period</t>
  </si>
  <si>
    <t>5 years</t>
  </si>
  <si>
    <t>Consideration payment commencing date</t>
  </si>
  <si>
    <t>Oct. 19,
		2018</t>
  </si>
  <si>
    <t>The right to purchase up to one-half of the NSR (or 1.5%) per each 1% of the royalty</t>
  </si>
  <si>
    <t>Toiyabe [member] | 2019 [member]</t>
  </si>
  <si>
    <t>Toiyabe [member] | 2020 [member]</t>
  </si>
  <si>
    <t>Toiyabe [member] | 2021 [member]</t>
  </si>
  <si>
    <t>Toiyabe [member] | 2022 [member]</t>
  </si>
  <si>
    <t>Toiyabe [member] | 2023 [member]</t>
  </si>
  <si>
    <t>Toiyabe [member] | 2024 [member]</t>
  </si>
  <si>
    <t>Sierra Rosario [member]</t>
  </si>
  <si>
    <t>Surface area in hectares | ha</t>
  </si>
  <si>
    <t>Acquired a 100% interest in the 978-hectare Sierra Rosario Property,  over 2 claims that are located in the state of Sinaloa, Mexico ("Sierra  Rosario").</t>
  </si>
  <si>
    <t>Santa Fe Property [member]</t>
  </si>
  <si>
    <t>Exploration and Evaluation Assets - Disclosure of Reduced Claims to Focus of the Core Project And to Reduce its Holding Costs (Detail) - CAD ($) $ in Thousands</t>
  </si>
  <si>
    <t>Acquisition Cost [member]</t>
  </si>
  <si>
    <t>Acquisition costs, beginning balance</t>
  </si>
  <si>
    <t>Property disposition</t>
  </si>
  <si>
    <t>Recovery of disposal of E&amp;E Asset</t>
  </si>
  <si>
    <t>Acquisition costs, ending balance</t>
  </si>
  <si>
    <t>Exploration and evaluation assets [member]</t>
  </si>
  <si>
    <t>Exploration costs, beginning balance</t>
  </si>
  <si>
    <t>Exploration cost</t>
  </si>
  <si>
    <t>Drilling</t>
  </si>
  <si>
    <t>Geological</t>
  </si>
  <si>
    <t>Legal fees</t>
  </si>
  <si>
    <t>Recovery of property costs</t>
  </si>
  <si>
    <t>Maintenance</t>
  </si>
  <si>
    <t>Exploration costs, ending balance</t>
  </si>
  <si>
    <t>AJC Properties [member]</t>
  </si>
  <si>
    <t>AJC Properties [member] | Acquisition Cost [member]</t>
  </si>
  <si>
    <t>AJC Properties [member] | Exploration and evaluation assets [member]</t>
  </si>
  <si>
    <t>El Creston Project [member] | Acquisition Cost [member]</t>
  </si>
  <si>
    <t>El Creston Project [member] | Exploration and evaluation assets [member]</t>
  </si>
  <si>
    <t>Loans Payable - Additional Information (Detail) $ / shares in Units, $ in Thousands, $ in Thousands</t>
  </si>
  <si>
    <t>May 01, 2019CAD ($)</t>
  </si>
  <si>
    <t>Jun. 18, 2018CAD ($)</t>
  </si>
  <si>
    <t>Apr. 30, 2019CAD ($)$ / sharesshares</t>
  </si>
  <si>
    <t>Apr. 30, 2018CAD ($)shares</t>
  </si>
  <si>
    <t>Apr. 30, 2019USD ($)shares</t>
  </si>
  <si>
    <t>Jul. 31, 2015CAD ($)</t>
  </si>
  <si>
    <t>Jul. 31, 2015USD ($)</t>
  </si>
  <si>
    <t>Loans and advances to banks repayable [line Items]</t>
  </si>
  <si>
    <t>Bonds issued</t>
  </si>
  <si>
    <t>Finder warrants</t>
  </si>
  <si>
    <t>Warrants issued | shares</t>
  </si>
  <si>
    <t>Exercise price of warrants issued | $ / shares</t>
  </si>
  <si>
    <t>Warrants expiration date</t>
  </si>
  <si>
    <t>Jun. 18,
		2021</t>
  </si>
  <si>
    <t>Discount on warrants</t>
  </si>
  <si>
    <t>Secured loan</t>
  </si>
  <si>
    <t>Secured loan interest</t>
  </si>
  <si>
    <t>Loan repayable date</t>
  </si>
  <si>
    <t>October 25, 2019</t>
  </si>
  <si>
    <t>Repayment of principal</t>
  </si>
  <si>
    <t>Accrued interest</t>
  </si>
  <si>
    <t>Repayment on debt</t>
  </si>
  <si>
    <t>Subsequent Event [member]</t>
  </si>
  <si>
    <t>Interest expense on bonds</t>
  </si>
  <si>
    <t>Private Placements [member]</t>
  </si>
  <si>
    <t>Structuring And Finder Fee</t>
  </si>
  <si>
    <t>Discount on bonds</t>
  </si>
  <si>
    <t>Interest rate percentage of bonds</t>
  </si>
  <si>
    <t>Maturity period</t>
  </si>
  <si>
    <t>Jun. 18,
		2020</t>
  </si>
  <si>
    <t>Loans Payable - Summary of Valuation Assumptions Used to Determine Fair Value of Warrants (Detail) - Black Scholes Pricing Model [member]</t>
  </si>
  <si>
    <t>Apr. 30, 2019$ / shares</t>
  </si>
  <si>
    <t>Disclosure Of Valuation Of Warrants [line items]</t>
  </si>
  <si>
    <t>Stock price</t>
  </si>
  <si>
    <t>Exercise price</t>
  </si>
  <si>
    <t>Dividend rate</t>
  </si>
  <si>
    <t>0.00%</t>
  </si>
  <si>
    <t>Expected Life</t>
  </si>
  <si>
    <t>3 years</t>
  </si>
  <si>
    <t>Expected annual volatility</t>
  </si>
  <si>
    <t>56.00%</t>
  </si>
  <si>
    <t>Risk-free rate</t>
  </si>
  <si>
    <t>1.45%</t>
  </si>
  <si>
    <t>Loans Payable - Disclosure of Loans Repayable (Detail) - CAD ($) $ in Thousands</t>
  </si>
  <si>
    <t>Beginning Balance</t>
  </si>
  <si>
    <t>Financing, June 18 2018</t>
  </si>
  <si>
    <t>Discount</t>
  </si>
  <si>
    <t>Interest accrual</t>
  </si>
  <si>
    <t>Foreign exchange adjustment</t>
  </si>
  <si>
    <t>Ending Balance</t>
  </si>
  <si>
    <t>Principal [member]</t>
  </si>
  <si>
    <t>Interest [member]</t>
  </si>
  <si>
    <t>Discount [member]</t>
  </si>
  <si>
    <t>Loans Payable - Disclosure of Loans and Payables (Detail) $ in Thousands, $ in Thousands</t>
  </si>
  <si>
    <t>Disclosure Of Loans And Borrowings [abstract]</t>
  </si>
  <si>
    <t>Loans Payable - Disclosure of Financing Costs (Detail) - CAD ($) $ in Thousands</t>
  </si>
  <si>
    <t>Disclosure of interest and financing cost [abstract]</t>
  </si>
  <si>
    <t>Unwinding of discount on rehabilitation and closure accretion (note 11)</t>
  </si>
  <si>
    <t>Discount unwinding on debt repaid (note 10)</t>
  </si>
  <si>
    <t>San Pedrito Interest (note 8)</t>
  </si>
  <si>
    <t>Extension fee</t>
  </si>
  <si>
    <t>Interest on diesel equipment lease</t>
  </si>
  <si>
    <t>Interest expense on debt (note 10)</t>
  </si>
  <si>
    <t>Interest revenue</t>
  </si>
  <si>
    <t>Finance Costs Total</t>
  </si>
  <si>
    <t>Rehabilitation and Closure Cost Provision - Additional Information (Detail) $ in Thousands, $ in Thousands</t>
  </si>
  <si>
    <t>Disclosure of number and weighted average exercise price of outstanding other equity instruments [line items]</t>
  </si>
  <si>
    <t>Rehabilitation expenses</t>
  </si>
  <si>
    <t>Decommissioning rehabilitation costs</t>
  </si>
  <si>
    <t>Discount rate</t>
  </si>
  <si>
    <t>Inflation rate</t>
  </si>
  <si>
    <t>Bottom of range [member]</t>
  </si>
  <si>
    <t>Mine life</t>
  </si>
  <si>
    <t>Top of range [member]</t>
  </si>
  <si>
    <t>Rehabilitation and Closure Cost Provision - Description of Changes to the Reclamation (Detail) - CAD ($) $ in Thousands</t>
  </si>
  <si>
    <t>Description Of Closure And Rehabilitation Provisions [abstract]</t>
  </si>
  <si>
    <t>Accretion expense</t>
  </si>
  <si>
    <t>Foreign exchange fluctuation</t>
  </si>
  <si>
    <t>Share Capital - Additional Information (Detail)</t>
  </si>
  <si>
    <t>Apr. 30, 2019CAD ($)yr$ / sharesshares</t>
  </si>
  <si>
    <t>Apr. 30, 2018CAD ($)$ / sharesshares</t>
  </si>
  <si>
    <t>Apr. 30, 2017shares</t>
  </si>
  <si>
    <t>Disclosure of classes of share capital [line items]</t>
  </si>
  <si>
    <t>Shares issued | shares</t>
  </si>
  <si>
    <t>Share value | $ / shares</t>
  </si>
  <si>
    <t>Gross proceeds from shares issued</t>
  </si>
  <si>
    <t>Transferable common share purchase warrant</t>
  </si>
  <si>
    <t>Common stock warrant exercisable period</t>
  </si>
  <si>
    <t>4 years</t>
  </si>
  <si>
    <t>Common stock warrant exercisable price per share</t>
  </si>
  <si>
    <t>Market price per share | $ / shares</t>
  </si>
  <si>
    <t>Offering price per share | $ / shares</t>
  </si>
  <si>
    <t>Market price of share</t>
  </si>
  <si>
    <t>Difference in fair value of warrants</t>
  </si>
  <si>
    <t>Increase in share capital</t>
  </si>
  <si>
    <t>Increase in equity reserve</t>
  </si>
  <si>
    <t>Grant options percentage</t>
  </si>
  <si>
    <t>20.00%</t>
  </si>
  <si>
    <t>Expired shares</t>
  </si>
  <si>
    <t>Weighted average exercise price of share options expired</t>
  </si>
  <si>
    <t>Life share options granted | yr</t>
  </si>
  <si>
    <t>Shares exercised for a fair value | $ / shares</t>
  </si>
  <si>
    <t>Reduced the liability share based payment</t>
  </si>
  <si>
    <t>June18, 2021 [member]</t>
  </si>
  <si>
    <t>Weighted average exercise price, Warrants expired | $ / shares</t>
  </si>
  <si>
    <t>Officers and Directors [member]</t>
  </si>
  <si>
    <t>Vesting period from date of grant</t>
  </si>
  <si>
    <t>Vesting portion of each calendar year</t>
  </si>
  <si>
    <t>One-third</t>
  </si>
  <si>
    <t>Vesting percentage</t>
  </si>
  <si>
    <t>50.00%</t>
  </si>
  <si>
    <t>Fair value per share | $ / shares</t>
  </si>
  <si>
    <t>Expense from sharebased payment</t>
  </si>
  <si>
    <t>DSU [member] | Directors [member]</t>
  </si>
  <si>
    <t>Number of shares granted | shares</t>
  </si>
  <si>
    <t>Share Capital - Summary of Outstanding Share Price Warrants (Detail) - $ / shares</t>
  </si>
  <si>
    <t>Disclosure of number of options and warrants outstanding [line items]</t>
  </si>
  <si>
    <t>Outstanding beginning balance, shares</t>
  </si>
  <si>
    <t>Outstanding ending balance, shares</t>
  </si>
  <si>
    <t>Weighted average exercise price, Warrants issued</t>
  </si>
  <si>
    <t>Expiry Date</t>
  </si>
  <si>
    <t>Weighted average exercise price, ending balance</t>
  </si>
  <si>
    <t>March 7, 2022 [member]</t>
  </si>
  <si>
    <t>Number of warrants outstanding one [member]</t>
  </si>
  <si>
    <t>Number of warrants outstanding two [member]</t>
  </si>
  <si>
    <t>Number of warrants outstanding three [member]</t>
  </si>
  <si>
    <t>Mar. 7,
		2022</t>
  </si>
  <si>
    <t>Share Capital - Summary of Changes In Options (Detail)</t>
  </si>
  <si>
    <t>Apr. 30, 2019CAD ($)Option</t>
  </si>
  <si>
    <t>Apr. 30, 2018CAD ($)Option</t>
  </si>
  <si>
    <t>Disclosure of defined benefit plans [abstract]</t>
  </si>
  <si>
    <t>Beginning balance, shares | Option</t>
  </si>
  <si>
    <t>Forfeited/expired , shares | Option</t>
  </si>
  <si>
    <t>Ending balance, shares | Option</t>
  </si>
  <si>
    <t>Weighted average exercise price, Forfeited/expired | $</t>
  </si>
  <si>
    <t>Weighted average exercise price,expired | $</t>
  </si>
  <si>
    <t>Weighted average exercise price, Outstanding and Exercisable | $</t>
  </si>
  <si>
    <t>Share Capital - Summary of RSU And DSU Plan (Detail)</t>
  </si>
  <si>
    <t>Disclosure of number of outstanding share options [line items]</t>
  </si>
  <si>
    <t>Expired</t>
  </si>
  <si>
    <t>Granted</t>
  </si>
  <si>
    <t>Exercised</t>
  </si>
  <si>
    <t>Cancelled</t>
  </si>
  <si>
    <t>Financial Instruments - Summary of Financial Assets And Liabilities (Detail) - Apr. 30, 2019 - Currency risk [member] $ in Thousands, $ in Thousands</t>
  </si>
  <si>
    <t>CAD ($)</t>
  </si>
  <si>
    <t>MXN ($)</t>
  </si>
  <si>
    <t>Cash [member]</t>
  </si>
  <si>
    <t>Disclosure of carrying amounts and fair values of financial assets and financial liabilities [line items]</t>
  </si>
  <si>
    <t>Cash</t>
  </si>
  <si>
    <t>Other Working Capital [member]</t>
  </si>
  <si>
    <t>Other working capital amounts - net</t>
  </si>
  <si>
    <t>Long Term Financial Liabilities [member]</t>
  </si>
  <si>
    <t>Long-term liabilities</t>
  </si>
  <si>
    <t>Financial Instruments - Additional Information (Detail) $ in Thousands, $ in Thousands</t>
  </si>
  <si>
    <t>Apr. 30, 2019CAD ($)$ / $$ / $</t>
  </si>
  <si>
    <t>Apr. 30, 2019MXN ($)$ / $$ / $</t>
  </si>
  <si>
    <t>Apr. 30, 2016CAD ($)</t>
  </si>
  <si>
    <t>Disclosure of financial assets [line items]</t>
  </si>
  <si>
    <t>Currency risk [member]</t>
  </si>
  <si>
    <t>Increase or decrease exchange rate</t>
  </si>
  <si>
    <t>10.00%</t>
  </si>
  <si>
    <t>Decrease or increase annual earnings</t>
  </si>
  <si>
    <t>Currency risk [member] | Canada, Dollars [member]</t>
  </si>
  <si>
    <t>Conversion rate per dollar | $ / $</t>
  </si>
  <si>
    <t>Currency risk [member] | Mexico, Pesos [member]</t>
  </si>
  <si>
    <t>Credit risk [member]</t>
  </si>
  <si>
    <t>VAT receivable</t>
  </si>
  <si>
    <t>GST receivable</t>
  </si>
  <si>
    <t>Credit risk [member] | Mexico [member]</t>
  </si>
  <si>
    <t>Credit risk [member] | United States [member]</t>
  </si>
  <si>
    <t>Short-term investments</t>
  </si>
  <si>
    <t>Credit risk [member] | Canada [member]</t>
  </si>
  <si>
    <t>Commodity price risk [member]</t>
  </si>
  <si>
    <t>Decrease or increase in net income</t>
  </si>
  <si>
    <t>Decrease or increase in metal prices</t>
  </si>
  <si>
    <t>Financial Instruments - Summary of Obligations Due (Detail) - Liquidity risk [member] $ in Thousands</t>
  </si>
  <si>
    <t>2019 [member]</t>
  </si>
  <si>
    <t>Disclosure of reclamation obligations continuity [line items]</t>
  </si>
  <si>
    <t>Current portion of loan payable</t>
  </si>
  <si>
    <t>Non-Current portion of loan payable</t>
  </si>
  <si>
    <t>Reclamation and closure obligations</t>
  </si>
  <si>
    <t>2020 [member]</t>
  </si>
  <si>
    <t>2023 and beyond [member]</t>
  </si>
  <si>
    <t>Commitments and related party transactions - Additional Information (Detail) $ in Thousands, $ in Thousands</t>
  </si>
  <si>
    <t>Disclosure of transactions between related parties [line items]</t>
  </si>
  <si>
    <t>Lease commitments</t>
  </si>
  <si>
    <t>Term expiration date</t>
  </si>
  <si>
    <t>Apr. 30,
		2020</t>
  </si>
  <si>
    <t>Lease agreement commitment</t>
  </si>
  <si>
    <t>Exploration and evaluation</t>
  </si>
  <si>
    <t>Management contract expiring in January 2020 [member]</t>
  </si>
  <si>
    <t>Directors remuneration</t>
  </si>
  <si>
    <t>Management contract expiration team</t>
  </si>
  <si>
    <t>April 2022</t>
  </si>
  <si>
    <t>Management contract expiring in August 2021 [member]</t>
  </si>
  <si>
    <t>August 2021</t>
  </si>
  <si>
    <t>Commitments and related party transactions - Summary of Payment to Key Management And Directors (Detail) - Key management and executive director [member] - CAD ($) $ in Thousands</t>
  </si>
  <si>
    <t>Management fees</t>
  </si>
  <si>
    <t>Directors fees</t>
  </si>
  <si>
    <t>Earnings Per Share - Denominator for Calculation of Income (Loss) Per Share (Detail) - shares</t>
  </si>
  <si>
    <t>Weighted average ordinary shares and adjusted weighted average ordinary shares [abstract]</t>
  </si>
  <si>
    <t>Issued common share, beginning of year</t>
  </si>
  <si>
    <t>Weighted average issuances</t>
  </si>
  <si>
    <t>Basic weighted average common shares</t>
  </si>
  <si>
    <t>Effect of dilutive warrants and options</t>
  </si>
  <si>
    <t>Diluted weighted average common shares</t>
  </si>
  <si>
    <t>Earnings Per Share - Additional Information (Detail) - shares</t>
  </si>
  <si>
    <t>Earnings per share [abstract]</t>
  </si>
  <si>
    <t>Anti-dilutive vested share purchase options</t>
  </si>
  <si>
    <t>Anti-dilutive vested share purchase warrants</t>
  </si>
  <si>
    <t>Segmented Information - Additional Information (Detail)</t>
  </si>
  <si>
    <t>Apr. 30, 2019CAD ($)Segments</t>
  </si>
  <si>
    <t>Disclosure of operating segments [abstract]</t>
  </si>
  <si>
    <t>Number of reportable geographical segment</t>
  </si>
  <si>
    <t>Number of operating segment</t>
  </si>
  <si>
    <t>Trade receivables | $</t>
  </si>
  <si>
    <t>Segmented Information - Disclosure of Selected Financial Information by Geographical Segment (Detail) - CAD ($) $ in Thousands</t>
  </si>
  <si>
    <t>Revenue</t>
  </si>
  <si>
    <t>Mined Ore</t>
  </si>
  <si>
    <t>Purchase Concentrate</t>
  </si>
  <si>
    <t>Cost of sales:</t>
  </si>
  <si>
    <t>Depreciation</t>
  </si>
  <si>
    <t>Corporate costs and taxes</t>
  </si>
  <si>
    <t>Sale of San Pedrito</t>
  </si>
  <si>
    <t>Write off Mining Interest</t>
  </si>
  <si>
    <t>Disposal of Exploration and Evaluation</t>
  </si>
  <si>
    <t>Mining interest, plant and equipment</t>
  </si>
  <si>
    <t>Total assets</t>
  </si>
  <si>
    <t>Bad debt expense San Pedrito</t>
  </si>
  <si>
    <t>Mexico [member]</t>
  </si>
  <si>
    <t>Mexico [member] | San Pedrito [member]</t>
  </si>
  <si>
    <t>Mexico [member] | Bernal [member]</t>
  </si>
  <si>
    <t>Mexico [member] | Bernal [member] | San Pedrito [member]</t>
  </si>
  <si>
    <t>Mexico [member] | Altiplano [member]</t>
  </si>
  <si>
    <t>Mexico [member] | Altiplano [member] | San Pedrito [member]</t>
  </si>
  <si>
    <t>Mexico [member] | Other [member]</t>
  </si>
  <si>
    <t>Mexico [member] | Other [member] | San Pedrito [member]</t>
  </si>
  <si>
    <t>Canada [member]</t>
  </si>
  <si>
    <t>Canada [member] | San Pedrito [member]</t>
  </si>
  <si>
    <t>United States [member]</t>
  </si>
  <si>
    <t>United States [member] | San Pedrito [member]</t>
  </si>
  <si>
    <t>Income Taxes - Summary of Earning Before Income Taxes (Detail) - CAD ($) $ in Thousands</t>
  </si>
  <si>
    <t>Disclosure of reconciliation of effective tax rate [Abstract</t>
  </si>
  <si>
    <t>(Loss) Earnings before income taxes</t>
  </si>
  <si>
    <t>Income tax expense (recovery) at statutory rate</t>
  </si>
  <si>
    <t>Difference from higher statutory tax rates on earnings of foreign subsidiaries</t>
  </si>
  <si>
    <t>Losses expired</t>
  </si>
  <si>
    <t>Permanent Difference</t>
  </si>
  <si>
    <t>Effect of Mexican mining royalty tax (SMD) on deferred income tax liabilities</t>
  </si>
  <si>
    <t>Recognition of previously unrecognized non-capital loss carry forward and other deductible tax benefits</t>
  </si>
  <si>
    <t>Income tax (recovery) expense</t>
  </si>
  <si>
    <t>Income Taxes - Additional Information (Detail)</t>
  </si>
  <si>
    <t>Oct. 26, 2017</t>
  </si>
  <si>
    <t>Sep. 30, 2017</t>
  </si>
  <si>
    <t>Dec. 31, 2013</t>
  </si>
  <si>
    <t>Disclosure of reconciliation of effective tax rate [line items]</t>
  </si>
  <si>
    <t>Statutory income tax rate</t>
  </si>
  <si>
    <t>27.00%</t>
  </si>
  <si>
    <t>26.00%</t>
  </si>
  <si>
    <t>General corporate income tax rate</t>
  </si>
  <si>
    <t>12.00%</t>
  </si>
  <si>
    <t>11.00%</t>
  </si>
  <si>
    <t>Special mining duty relating to tax reform</t>
  </si>
  <si>
    <t>7.50%</t>
  </si>
  <si>
    <t>Extraordinary mining duty relating to tax reform</t>
  </si>
  <si>
    <t>0.50%</t>
  </si>
  <si>
    <t>Income Taxes - Summary of Significant Components of Deferred Income Tax Assets and Liabilities (Detail) - CAD ($) $ in Thousands</t>
  </si>
  <si>
    <t>Deferred income tax assets (liabilities):</t>
  </si>
  <si>
    <t>Deferred income tax assets (liabilities)</t>
  </si>
  <si>
    <t>Net deferred tax assets</t>
  </si>
  <si>
    <t>Mining interest property plant and equipment [member]</t>
  </si>
  <si>
    <t>Payments to defer [member]</t>
  </si>
  <si>
    <t>Insurance [member]</t>
  </si>
  <si>
    <t>Reclamation and closure cost obligations [member]</t>
  </si>
  <si>
    <t>Expenses reserve [member]</t>
  </si>
  <si>
    <t>Pension fund reserve [member]</t>
  </si>
  <si>
    <t>Deferred mining taxes [member]</t>
  </si>
  <si>
    <t>Non-capital losses and other deductible tax benefits [member]</t>
  </si>
  <si>
    <t>Property, plant and equipment [member]</t>
  </si>
  <si>
    <t>Others [member]</t>
  </si>
  <si>
    <t>Non-capital Loss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3</v>
      </c>
    </row>
    <row r="16" spans="1:2">
      <c r="A16" s="4" t="s">
        <v>26</v>
      </c>
      <c r="B16" s="4" t="s">
        <v>27</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7</v>
      </c>
    </row>
    <row r="22" spans="1:2">
      <c r="A22" s="4" t="s">
        <v>35</v>
      </c>
      <c r="B22" s="4" t="s">
        <v>27</v>
      </c>
    </row>
    <row r="23" spans="1:2">
      <c r="A23" s="4" t="s">
        <v>36</v>
      </c>
      <c r="B23" s="4" t="s">
        <v>27</v>
      </c>
    </row>
    <row r="24" spans="1:2">
      <c r="A24" s="4" t="s">
        <v>37</v>
      </c>
      <c r="B24" s="4" t="s">
        <v>38</v>
      </c>
    </row>
    <row r="25" spans="1:2">
      <c r="A25" s="4" t="s">
        <v>39</v>
      </c>
      <c r="B25" s="5" t="n">
        <v>49646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72</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7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7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72</v>
      </c>
    </row>
    <row r="3" spans="1:2">
      <c r="A3" s="3" t="s">
        <v>173</v>
      </c>
    </row>
    <row r="4" spans="1:2">
      <c r="A4" s="4" t="s">
        <v>12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72</v>
      </c>
    </row>
    <row r="3" spans="1:2">
      <c r="A3" s="3" t="s">
        <v>173</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72</v>
      </c>
    </row>
    <row r="3" spans="1:2">
      <c r="A3" s="3" t="s">
        <v>17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72</v>
      </c>
    </row>
    <row r="3" spans="1:2">
      <c r="A3" s="3" t="s">
        <v>17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72</v>
      </c>
    </row>
    <row r="3" spans="1:2">
      <c r="A3" s="3" t="s">
        <v>173</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72</v>
      </c>
    </row>
    <row r="3" spans="1:2">
      <c r="A3" s="3" t="s">
        <v>17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72</v>
      </c>
    </row>
    <row r="3" spans="1:2">
      <c r="A3" s="3" t="s">
        <v>173</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0</v>
      </c>
      <c r="B1" s="2" t="s">
        <v>41</v>
      </c>
      <c r="C1" s="2" t="s">
        <v>42</v>
      </c>
    </row>
    <row r="2" spans="1:3">
      <c r="A2" s="3" t="s">
        <v>43</v>
      </c>
    </row>
    <row r="3" spans="1:3">
      <c r="A3" s="4" t="s">
        <v>44</v>
      </c>
      <c r="B3" s="6" t="n">
        <v>2549</v>
      </c>
      <c r="C3" s="6" t="n">
        <v>2321</v>
      </c>
    </row>
    <row r="4" spans="1:3">
      <c r="A4" s="4" t="s">
        <v>45</v>
      </c>
      <c r="B4" s="5" t="n">
        <v>3096</v>
      </c>
      <c r="C4" s="5" t="n">
        <v>3348</v>
      </c>
    </row>
    <row r="5" spans="1:3">
      <c r="A5" s="4" t="s">
        <v>46</v>
      </c>
      <c r="B5" s="5" t="n">
        <v>1488</v>
      </c>
      <c r="C5" s="5" t="n">
        <v>3499</v>
      </c>
    </row>
    <row r="6" spans="1:3">
      <c r="A6" s="4" t="s">
        <v>47</v>
      </c>
      <c r="B6" s="5" t="n">
        <v>379</v>
      </c>
      <c r="C6" s="5" t="n">
        <v>355</v>
      </c>
    </row>
    <row r="7" spans="1:3">
      <c r="A7" s="4" t="s">
        <v>48</v>
      </c>
      <c r="B7" s="5" t="n">
        <v>7512</v>
      </c>
      <c r="C7" s="5" t="n">
        <v>9523</v>
      </c>
    </row>
    <row r="8" spans="1:3">
      <c r="A8" s="3" t="s">
        <v>49</v>
      </c>
    </row>
    <row r="9" spans="1:3">
      <c r="A9" s="4" t="s">
        <v>50</v>
      </c>
      <c r="B9" s="5" t="n">
        <v>37618</v>
      </c>
      <c r="C9" s="5" t="n">
        <v>41476</v>
      </c>
    </row>
    <row r="10" spans="1:3">
      <c r="A10" s="4" t="s">
        <v>51</v>
      </c>
      <c r="B10" s="5" t="n">
        <v>5511</v>
      </c>
      <c r="C10" s="5" t="n">
        <v>5177</v>
      </c>
    </row>
    <row r="11" spans="1:3">
      <c r="A11" s="4" t="s">
        <v>52</v>
      </c>
      <c r="B11" s="5" t="n">
        <v>165</v>
      </c>
      <c r="C11" s="5" t="n">
        <v>165</v>
      </c>
    </row>
    <row r="12" spans="1:3">
      <c r="A12" s="4" t="s">
        <v>53</v>
      </c>
      <c r="B12" s="5" t="n">
        <v>6199</v>
      </c>
      <c r="C12" s="5" t="n">
        <v>8110</v>
      </c>
    </row>
    <row r="13" spans="1:3">
      <c r="A13" s="4" t="s">
        <v>54</v>
      </c>
      <c r="B13" s="5" t="n">
        <v>49493</v>
      </c>
      <c r="C13" s="5" t="n">
        <v>54928</v>
      </c>
    </row>
    <row r="14" spans="1:3">
      <c r="A14" s="4" t="s">
        <v>55</v>
      </c>
      <c r="B14" s="5" t="n">
        <v>57005</v>
      </c>
      <c r="C14" s="5" t="n">
        <v>64451</v>
      </c>
    </row>
    <row r="15" spans="1:3">
      <c r="A15" s="3" t="s">
        <v>43</v>
      </c>
    </row>
    <row r="16" spans="1:3">
      <c r="A16" s="4" t="s">
        <v>56</v>
      </c>
      <c r="B16" s="5" t="n">
        <v>3399</v>
      </c>
      <c r="C16" s="5" t="n">
        <v>4774</v>
      </c>
    </row>
    <row r="17" spans="1:3">
      <c r="A17" s="4" t="s">
        <v>57</v>
      </c>
      <c r="B17" s="5" t="n">
        <v>1507</v>
      </c>
    </row>
    <row r="18" spans="1:3">
      <c r="A18" s="4" t="s">
        <v>58</v>
      </c>
      <c r="B18" s="5" t="n">
        <v>4906</v>
      </c>
      <c r="C18" s="5" t="n">
        <v>4774</v>
      </c>
    </row>
    <row r="19" spans="1:3">
      <c r="A19" s="3" t="s">
        <v>49</v>
      </c>
    </row>
    <row r="20" spans="1:3">
      <c r="A20" s="4" t="s">
        <v>59</v>
      </c>
      <c r="B20" s="5" t="n">
        <v>3081</v>
      </c>
      <c r="C20" s="5" t="n">
        <v>1334</v>
      </c>
    </row>
    <row r="21" spans="1:3">
      <c r="A21" s="4" t="s">
        <v>60</v>
      </c>
      <c r="B21" s="5" t="n">
        <v>1254</v>
      </c>
      <c r="C21" s="5" t="n">
        <v>1162</v>
      </c>
    </row>
    <row r="22" spans="1:3">
      <c r="A22" s="4" t="s">
        <v>61</v>
      </c>
      <c r="B22" s="5" t="n">
        <v>8728</v>
      </c>
      <c r="C22" s="5" t="n">
        <v>8113</v>
      </c>
    </row>
    <row r="23" spans="1:3">
      <c r="A23" s="4" t="s">
        <v>62</v>
      </c>
      <c r="B23" s="5" t="n">
        <v>13063</v>
      </c>
      <c r="C23" s="5" t="n">
        <v>10609</v>
      </c>
    </row>
    <row r="24" spans="1:3">
      <c r="A24" s="4" t="s">
        <v>63</v>
      </c>
      <c r="B24" s="5" t="n">
        <v>17969</v>
      </c>
      <c r="C24" s="5" t="n">
        <v>15383</v>
      </c>
    </row>
    <row r="25" spans="1:3">
      <c r="A25" s="3" t="s">
        <v>64</v>
      </c>
    </row>
    <row r="26" spans="1:3">
      <c r="A26" s="4" t="s">
        <v>65</v>
      </c>
      <c r="B26" s="5" t="n">
        <v>50725</v>
      </c>
      <c r="C26" s="5" t="n">
        <v>50725</v>
      </c>
    </row>
    <row r="27" spans="1:3">
      <c r="A27" s="4" t="s">
        <v>66</v>
      </c>
      <c r="B27" s="5" t="n">
        <v>11349</v>
      </c>
      <c r="C27" s="5" t="n">
        <v>11178</v>
      </c>
    </row>
    <row r="28" spans="1:3">
      <c r="A28" s="4" t="s">
        <v>67</v>
      </c>
      <c r="B28" s="5" t="n">
        <v>2835</v>
      </c>
      <c r="C28" s="5" t="n">
        <v>1234</v>
      </c>
    </row>
    <row r="29" spans="1:3">
      <c r="A29" s="4" t="s">
        <v>68</v>
      </c>
      <c r="B29" s="5" t="n">
        <v>-25873</v>
      </c>
      <c r="C29" s="5" t="n">
        <v>-14069</v>
      </c>
    </row>
    <row r="30" spans="1:3">
      <c r="A30" s="4" t="s">
        <v>69</v>
      </c>
      <c r="B30" s="5" t="n">
        <v>39036</v>
      </c>
      <c r="C30" s="5" t="n">
        <v>49068</v>
      </c>
    </row>
    <row r="31" spans="1:3">
      <c r="A31" s="4" t="s">
        <v>70</v>
      </c>
      <c r="B31" s="6" t="n">
        <v>57005</v>
      </c>
      <c r="C31" s="6" t="n">
        <v>64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72</v>
      </c>
    </row>
    <row r="3" spans="1:2">
      <c r="A3" s="3" t="s">
        <v>17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72</v>
      </c>
    </row>
    <row r="3" spans="1:2">
      <c r="A3" s="3" t="s">
        <v>17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72</v>
      </c>
    </row>
    <row r="3" spans="1:2">
      <c r="A3" s="3" t="s">
        <v>17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72</v>
      </c>
    </row>
    <row r="3" spans="1:2">
      <c r="A3" s="3" t="s">
        <v>17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72</v>
      </c>
    </row>
    <row r="3" spans="1:2">
      <c r="A3" s="3" t="s">
        <v>17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7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123</v>
      </c>
      <c r="B8" s="4" t="s">
        <v>217</v>
      </c>
    </row>
    <row r="9" spans="1:2">
      <c r="A9" s="4" t="s">
        <v>186</v>
      </c>
      <c r="B9" s="4" t="s">
        <v>218</v>
      </c>
    </row>
    <row r="10" spans="1:2">
      <c r="A10" s="4" t="s">
        <v>192</v>
      </c>
      <c r="B10" s="4" t="s">
        <v>219</v>
      </c>
    </row>
    <row r="11" spans="1:2">
      <c r="A11" s="4" t="s">
        <v>220</v>
      </c>
      <c r="B11" s="4" t="s">
        <v>221</v>
      </c>
    </row>
    <row r="12" spans="1:2">
      <c r="A12" s="4" t="s">
        <v>196</v>
      </c>
      <c r="B12" s="4" t="s">
        <v>222</v>
      </c>
    </row>
    <row r="13" spans="1:2">
      <c r="A13" s="4" t="s">
        <v>206</v>
      </c>
      <c r="B13" s="4" t="s">
        <v>223</v>
      </c>
    </row>
    <row r="14" spans="1:2">
      <c r="A14" s="4" t="s">
        <v>194</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72</v>
      </c>
    </row>
    <row r="3" spans="1:2">
      <c r="A3" s="3" t="s">
        <v>17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72</v>
      </c>
    </row>
    <row r="3" spans="1:2">
      <c r="A3" s="3" t="s">
        <v>17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72</v>
      </c>
    </row>
    <row r="3" spans="1:2">
      <c r="A3" s="3" t="s">
        <v>17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72</v>
      </c>
    </row>
    <row r="3" spans="1:2">
      <c r="A3" s="3" t="s">
        <v>17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72</v>
      </c>
      <c r="C2" s="2" t="s">
        <v>73</v>
      </c>
      <c r="D2" s="2" t="s">
        <v>74</v>
      </c>
    </row>
    <row r="3" spans="1:4">
      <c r="A3" s="3" t="s">
        <v>75</v>
      </c>
    </row>
    <row r="4" spans="1:4">
      <c r="A4" s="4" t="s">
        <v>76</v>
      </c>
      <c r="B4" s="6" t="n">
        <v>27053</v>
      </c>
      <c r="C4" s="6" t="n">
        <v>21005</v>
      </c>
      <c r="D4" s="6" t="n">
        <v>24642</v>
      </c>
    </row>
    <row r="5" spans="1:4">
      <c r="A5" s="4" t="s">
        <v>77</v>
      </c>
      <c r="B5" s="5" t="n">
        <v>5742</v>
      </c>
      <c r="C5" s="5" t="n">
        <v>6802</v>
      </c>
      <c r="D5" s="5" t="n">
        <v>2586</v>
      </c>
    </row>
    <row r="6" spans="1:4">
      <c r="A6" s="4" t="s">
        <v>78</v>
      </c>
      <c r="B6" s="5" t="n">
        <v>32795</v>
      </c>
      <c r="C6" s="5" t="n">
        <v>27807</v>
      </c>
      <c r="D6" s="5" t="n">
        <v>27228</v>
      </c>
    </row>
    <row r="7" spans="1:4">
      <c r="A7" s="3" t="s">
        <v>79</v>
      </c>
    </row>
    <row r="8" spans="1:4">
      <c r="A8" s="4" t="s">
        <v>76</v>
      </c>
      <c r="B8" s="5" t="n">
        <v>-22975</v>
      </c>
      <c r="C8" s="5" t="n">
        <v>-20672</v>
      </c>
      <c r="D8" s="5" t="n">
        <v>-18641</v>
      </c>
    </row>
    <row r="9" spans="1:4">
      <c r="A9" s="4" t="s">
        <v>77</v>
      </c>
      <c r="B9" s="5" t="n">
        <v>-5891</v>
      </c>
      <c r="C9" s="5" t="n">
        <v>-7150</v>
      </c>
      <c r="D9" s="5" t="n">
        <v>-2151</v>
      </c>
    </row>
    <row r="10" spans="1:4">
      <c r="A10" s="4" t="s">
        <v>80</v>
      </c>
      <c r="B10" s="5" t="n">
        <v>-3893</v>
      </c>
      <c r="C10" s="5" t="n">
        <v>-4913</v>
      </c>
      <c r="D10" s="5" t="n">
        <v>-5610</v>
      </c>
    </row>
    <row r="11" spans="1:4">
      <c r="A11" s="4" t="s">
        <v>81</v>
      </c>
      <c r="B11" s="5" t="n">
        <v>-32759</v>
      </c>
      <c r="C11" s="5" t="n">
        <v>-32735</v>
      </c>
      <c r="D11" s="5" t="n">
        <v>-26402</v>
      </c>
    </row>
    <row r="12" spans="1:4">
      <c r="A12" s="4" t="s">
        <v>82</v>
      </c>
      <c r="B12" s="5" t="n">
        <v>36</v>
      </c>
      <c r="C12" s="5" t="n">
        <v>-4928</v>
      </c>
      <c r="D12" s="5" t="n">
        <v>826</v>
      </c>
    </row>
    <row r="13" spans="1:4">
      <c r="A13" s="4" t="s">
        <v>83</v>
      </c>
      <c r="B13" s="5" t="n">
        <v>-311</v>
      </c>
      <c r="C13" s="5" t="n">
        <v>-61</v>
      </c>
      <c r="D13" s="5" t="n">
        <v>-626</v>
      </c>
    </row>
    <row r="14" spans="1:4">
      <c r="A14" s="4" t="s">
        <v>84</v>
      </c>
      <c r="B14" s="5" t="n">
        <v>-125</v>
      </c>
      <c r="C14" s="5" t="n">
        <v>193</v>
      </c>
      <c r="D14" s="5" t="n">
        <v>1283</v>
      </c>
    </row>
    <row r="15" spans="1:4">
      <c r="A15" s="4" t="s">
        <v>85</v>
      </c>
      <c r="B15" s="5" t="n">
        <v>-1405</v>
      </c>
      <c r="C15" s="5" t="n">
        <v>-1514</v>
      </c>
      <c r="D15" s="5" t="n">
        <v>-1642</v>
      </c>
    </row>
    <row r="16" spans="1:4">
      <c r="A16" s="4" t="s">
        <v>86</v>
      </c>
      <c r="B16" s="5" t="n">
        <v>-1250</v>
      </c>
      <c r="C16" s="5" t="n">
        <v>-1908</v>
      </c>
      <c r="D16" s="5" t="n">
        <v>-1331</v>
      </c>
    </row>
    <row r="17" spans="1:4">
      <c r="A17" s="4" t="s">
        <v>87</v>
      </c>
      <c r="B17" s="5" t="n">
        <v>-781</v>
      </c>
      <c r="C17" s="5" t="n">
        <v>-1204</v>
      </c>
      <c r="D17" s="5" t="n">
        <v>-731</v>
      </c>
    </row>
    <row r="18" spans="1:4">
      <c r="A18" s="4" t="s">
        <v>88</v>
      </c>
      <c r="B18" s="5" t="n">
        <v>-54</v>
      </c>
      <c r="C18" s="5" t="n">
        <v>-433</v>
      </c>
    </row>
    <row r="19" spans="1:4">
      <c r="A19" s="4" t="s">
        <v>89</v>
      </c>
      <c r="B19" s="5" t="n">
        <v>-112</v>
      </c>
      <c r="C19" s="5" t="n">
        <v>-166</v>
      </c>
      <c r="D19" s="5" t="n">
        <v>-218</v>
      </c>
    </row>
    <row r="20" spans="1:4">
      <c r="A20" s="4" t="s">
        <v>90</v>
      </c>
      <c r="B20" s="5" t="n">
        <v>-246</v>
      </c>
      <c r="C20" s="5" t="n">
        <v>-198</v>
      </c>
      <c r="D20" s="5" t="n">
        <v>-291</v>
      </c>
    </row>
    <row r="21" spans="1:4">
      <c r="A21" s="4" t="s">
        <v>91</v>
      </c>
      <c r="B21" s="5" t="n">
        <v>-4248</v>
      </c>
      <c r="C21" s="5" t="n">
        <v>-10219</v>
      </c>
      <c r="D21" s="5" t="n">
        <v>-2730</v>
      </c>
    </row>
    <row r="22" spans="1:4">
      <c r="A22" s="3" t="s">
        <v>92</v>
      </c>
    </row>
    <row r="23" spans="1:4">
      <c r="A23" s="4" t="s">
        <v>93</v>
      </c>
      <c r="B23" s="5" t="n">
        <v>-441</v>
      </c>
    </row>
    <row r="24" spans="1:4">
      <c r="A24" s="4" t="s">
        <v>94</v>
      </c>
      <c r="B24" s="5" t="n">
        <v>-4804</v>
      </c>
      <c r="C24" s="5" t="n">
        <v>-6713</v>
      </c>
      <c r="D24" s="5" t="n">
        <v>-37</v>
      </c>
    </row>
    <row r="25" spans="1:4">
      <c r="A25" s="4" t="s">
        <v>95</v>
      </c>
      <c r="B25" s="5" t="n">
        <v>-82</v>
      </c>
      <c r="C25" s="5" t="n">
        <v>-1013</v>
      </c>
    </row>
    <row r="26" spans="1:4">
      <c r="A26" s="4" t="s">
        <v>96</v>
      </c>
      <c r="B26" s="5" t="n">
        <v>0</v>
      </c>
      <c r="D26" s="5" t="n">
        <v>7128</v>
      </c>
    </row>
    <row r="27" spans="1:4">
      <c r="A27" s="4" t="s">
        <v>97</v>
      </c>
      <c r="B27" s="5" t="n">
        <v>-5327</v>
      </c>
      <c r="C27" s="5" t="n">
        <v>-7726</v>
      </c>
      <c r="D27" s="5" t="n">
        <v>7091</v>
      </c>
    </row>
    <row r="28" spans="1:4">
      <c r="A28" s="4" t="s">
        <v>98</v>
      </c>
      <c r="B28" s="5" t="n">
        <v>-9575</v>
      </c>
      <c r="C28" s="5" t="n">
        <v>-17945</v>
      </c>
      <c r="D28" s="5" t="n">
        <v>4361</v>
      </c>
    </row>
    <row r="29" spans="1:4">
      <c r="A29" s="3" t="s">
        <v>99</v>
      </c>
    </row>
    <row r="30" spans="1:4">
      <c r="A30" s="4" t="s">
        <v>100</v>
      </c>
      <c r="B30" s="5" t="n">
        <v>-2229</v>
      </c>
      <c r="C30" s="5" t="n">
        <v>5945</v>
      </c>
      <c r="D30" s="5" t="n">
        <v>2861</v>
      </c>
    </row>
    <row r="31" spans="1:4">
      <c r="A31" s="4" t="s">
        <v>101</v>
      </c>
      <c r="B31" s="5" t="n">
        <v>-11804</v>
      </c>
      <c r="C31" s="5" t="n">
        <v>-12000</v>
      </c>
      <c r="D31" s="5" t="n">
        <v>7222</v>
      </c>
    </row>
    <row r="32" spans="1:4">
      <c r="A32" s="3" t="s">
        <v>102</v>
      </c>
    </row>
    <row r="33" spans="1:4">
      <c r="A33" s="4" t="s">
        <v>103</v>
      </c>
      <c r="B33" s="5" t="n">
        <v>1601</v>
      </c>
      <c r="C33" s="5" t="n">
        <v>-3975</v>
      </c>
      <c r="D33" s="5" t="n">
        <v>-177</v>
      </c>
    </row>
    <row r="34" spans="1:4">
      <c r="A34" s="4" t="s">
        <v>104</v>
      </c>
      <c r="B34" s="6" t="n">
        <v>-10203</v>
      </c>
      <c r="C34" s="6" t="n">
        <v>-15975</v>
      </c>
      <c r="D34" s="6" t="n">
        <v>7045</v>
      </c>
    </row>
    <row r="35" spans="1:4">
      <c r="A35" s="4" t="s">
        <v>105</v>
      </c>
      <c r="B35" s="7" t="n">
        <v>-0.24</v>
      </c>
      <c r="C35" s="7" t="n">
        <v>-0.24</v>
      </c>
      <c r="D35" s="7" t="n">
        <v>0.15</v>
      </c>
    </row>
    <row r="36" spans="1:4">
      <c r="A36" s="4" t="s">
        <v>106</v>
      </c>
      <c r="B36" s="7" t="n">
        <v>-0.24</v>
      </c>
      <c r="C36" s="7" t="n">
        <v>-0.24</v>
      </c>
      <c r="D36" s="7" t="n">
        <v>0.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72</v>
      </c>
    </row>
    <row r="3" spans="1:2">
      <c r="A3" s="3" t="s">
        <v>17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72</v>
      </c>
    </row>
    <row r="3" spans="1:2">
      <c r="A3" s="3" t="s">
        <v>17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72</v>
      </c>
    </row>
    <row r="3" spans="1:2">
      <c r="A3" s="3" t="s">
        <v>256</v>
      </c>
    </row>
    <row r="4" spans="1:2">
      <c r="A4" s="4" t="s">
        <v>257</v>
      </c>
      <c r="B4" s="4" t="s">
        <v>258</v>
      </c>
    </row>
    <row r="5" spans="1:2">
      <c r="A5" s="4" t="s">
        <v>259</v>
      </c>
      <c r="B5" s="4" t="s">
        <v>260</v>
      </c>
    </row>
    <row r="6" spans="1:2">
      <c r="A6" s="4" t="s">
        <v>261</v>
      </c>
    </row>
    <row r="7" spans="1:2">
      <c r="A7" s="3" t="s">
        <v>256</v>
      </c>
    </row>
    <row r="8" spans="1:2">
      <c r="A8" s="4" t="s">
        <v>262</v>
      </c>
      <c r="B8" s="4" t="s">
        <v>263</v>
      </c>
    </row>
    <row r="9" spans="1:2">
      <c r="A9" s="4" t="s">
        <v>264</v>
      </c>
    </row>
    <row r="10" spans="1:2">
      <c r="A10" s="3" t="s">
        <v>256</v>
      </c>
    </row>
    <row r="11" spans="1:2">
      <c r="A11" s="4" t="s">
        <v>262</v>
      </c>
      <c r="B11"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72</v>
      </c>
    </row>
    <row r="3" spans="1:2">
      <c r="A3" s="3" t="s">
        <v>256</v>
      </c>
    </row>
    <row r="4" spans="1:2">
      <c r="A4" s="4" t="s">
        <v>267</v>
      </c>
      <c r="B4" s="4" t="s">
        <v>268</v>
      </c>
    </row>
    <row r="5" spans="1:2">
      <c r="A5" s="4" t="s">
        <v>269</v>
      </c>
    </row>
    <row r="6" spans="1:2">
      <c r="A6" s="3" t="s">
        <v>256</v>
      </c>
    </row>
    <row r="7" spans="1:2">
      <c r="A7" s="4" t="s">
        <v>270</v>
      </c>
      <c r="B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72</v>
      </c>
    </row>
    <row r="3" spans="1:2">
      <c r="A3" s="3" t="s">
        <v>17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72</v>
      </c>
    </row>
    <row r="3" spans="1:2">
      <c r="A3" s="3" t="s">
        <v>173</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72</v>
      </c>
    </row>
    <row r="3" spans="1:2">
      <c r="A3" s="3" t="s">
        <v>173</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72</v>
      </c>
    </row>
    <row r="3" spans="1:2">
      <c r="A3" s="3" t="s">
        <v>17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72</v>
      </c>
    </row>
    <row r="3" spans="1:2">
      <c r="A3" s="3" t="s">
        <v>287</v>
      </c>
    </row>
    <row r="4" spans="1:2">
      <c r="A4" s="4" t="s">
        <v>288</v>
      </c>
      <c r="B4" s="4" t="s">
        <v>15</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7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72</v>
      </c>
      <c r="C2" s="2" t="s">
        <v>73</v>
      </c>
      <c r="D2" s="2" t="s">
        <v>74</v>
      </c>
    </row>
    <row r="3" spans="1:4">
      <c r="A3" s="3" t="s">
        <v>108</v>
      </c>
    </row>
    <row r="4" spans="1:4">
      <c r="A4" s="4" t="s">
        <v>109</v>
      </c>
      <c r="B4" s="6" t="n">
        <v>-11804</v>
      </c>
      <c r="C4" s="6" t="n">
        <v>-12000</v>
      </c>
      <c r="D4" s="6" t="n">
        <v>7222</v>
      </c>
    </row>
    <row r="5" spans="1:4">
      <c r="A5" s="3" t="s">
        <v>110</v>
      </c>
    </row>
    <row r="6" spans="1:4">
      <c r="A6" s="4" t="s">
        <v>111</v>
      </c>
      <c r="B6" s="5" t="n">
        <v>3899</v>
      </c>
      <c r="C6" s="5" t="n">
        <v>5032</v>
      </c>
      <c r="D6" s="5" t="n">
        <v>5628</v>
      </c>
    </row>
    <row r="7" spans="1:4">
      <c r="A7" s="4" t="s">
        <v>112</v>
      </c>
      <c r="B7" s="5" t="n">
        <v>0</v>
      </c>
      <c r="D7" s="5" t="n">
        <v>-7128</v>
      </c>
    </row>
    <row r="8" spans="1:4">
      <c r="A8" s="4" t="s">
        <v>113</v>
      </c>
      <c r="B8" s="5" t="n">
        <v>2229</v>
      </c>
      <c r="C8" s="5" t="n">
        <v>-5945</v>
      </c>
      <c r="D8" s="5" t="n">
        <v>-2861</v>
      </c>
    </row>
    <row r="9" spans="1:4">
      <c r="A9" s="4" t="s">
        <v>114</v>
      </c>
      <c r="B9" s="5" t="n">
        <v>325</v>
      </c>
      <c r="C9" s="5" t="n">
        <v>83</v>
      </c>
      <c r="D9" s="5" t="n">
        <v>536</v>
      </c>
    </row>
    <row r="10" spans="1:4">
      <c r="A10" s="4" t="s">
        <v>115</v>
      </c>
      <c r="B10" s="5" t="n">
        <v>90</v>
      </c>
      <c r="C10" s="5" t="n">
        <v>64</v>
      </c>
      <c r="D10" s="5" t="n">
        <v>80</v>
      </c>
    </row>
    <row r="11" spans="1:4">
      <c r="A11" s="4" t="s">
        <v>116</v>
      </c>
      <c r="B11" s="5" t="n">
        <v>101</v>
      </c>
      <c r="D11" s="5" t="n">
        <v>48</v>
      </c>
    </row>
    <row r="12" spans="1:4">
      <c r="A12" s="4" t="s">
        <v>117</v>
      </c>
      <c r="B12" s="5" t="n">
        <v>-104</v>
      </c>
      <c r="C12" s="5" t="n">
        <v>-64</v>
      </c>
      <c r="D12" s="5" t="n">
        <v>267</v>
      </c>
    </row>
    <row r="13" spans="1:4">
      <c r="A13" s="4" t="s">
        <v>94</v>
      </c>
      <c r="B13" s="5" t="n">
        <v>4804</v>
      </c>
      <c r="C13" s="5" t="n">
        <v>6713</v>
      </c>
      <c r="D13" s="5" t="n">
        <v>37</v>
      </c>
    </row>
    <row r="14" spans="1:4">
      <c r="A14" s="4" t="s">
        <v>118</v>
      </c>
      <c r="B14" s="5" t="n">
        <v>441</v>
      </c>
    </row>
    <row r="15" spans="1:4">
      <c r="A15" s="4" t="s">
        <v>119</v>
      </c>
      <c r="B15" s="5" t="n">
        <v>82</v>
      </c>
      <c r="C15" s="5" t="n">
        <v>1013</v>
      </c>
    </row>
    <row r="16" spans="1:4">
      <c r="A16" s="4" t="s">
        <v>120</v>
      </c>
      <c r="B16" s="5" t="n">
        <v>63</v>
      </c>
      <c r="C16" s="5" t="n">
        <v>-5104</v>
      </c>
      <c r="D16" s="5" t="n">
        <v>3829</v>
      </c>
    </row>
    <row r="17" spans="1:4">
      <c r="A17" s="3" t="s">
        <v>121</v>
      </c>
    </row>
    <row r="18" spans="1:4">
      <c r="A18" s="4" t="s">
        <v>122</v>
      </c>
      <c r="B18" s="5" t="n">
        <v>-1500</v>
      </c>
      <c r="C18" s="5" t="n">
        <v>-475</v>
      </c>
      <c r="D18" s="5" t="n">
        <v>-559</v>
      </c>
    </row>
    <row r="19" spans="1:4">
      <c r="A19" s="4" t="s">
        <v>123</v>
      </c>
      <c r="B19" s="5" t="n">
        <v>1890</v>
      </c>
      <c r="C19" s="5" t="n">
        <v>-1181</v>
      </c>
      <c r="D19" s="5" t="n">
        <v>-1591</v>
      </c>
    </row>
    <row r="20" spans="1:4">
      <c r="A20" s="4" t="s">
        <v>124</v>
      </c>
      <c r="B20" s="5" t="n">
        <v>-36</v>
      </c>
      <c r="C20" s="5" t="n">
        <v>-78</v>
      </c>
      <c r="D20" s="5" t="n">
        <v>-214</v>
      </c>
    </row>
    <row r="21" spans="1:4">
      <c r="A21" s="4" t="s">
        <v>125</v>
      </c>
      <c r="B21" s="5" t="n">
        <v>-425</v>
      </c>
      <c r="C21" s="5" t="n">
        <v>826</v>
      </c>
      <c r="D21" s="5" t="n">
        <v>595</v>
      </c>
    </row>
    <row r="22" spans="1:4">
      <c r="A22" s="4" t="s">
        <v>126</v>
      </c>
      <c r="B22" s="5" t="n">
        <v>-8</v>
      </c>
      <c r="C22" s="5" t="n">
        <v>-6012</v>
      </c>
      <c r="D22" s="5" t="n">
        <v>2060</v>
      </c>
    </row>
    <row r="23" spans="1:4">
      <c r="A23" s="3" t="s">
        <v>127</v>
      </c>
    </row>
    <row r="24" spans="1:4">
      <c r="A24" s="4" t="s">
        <v>128</v>
      </c>
      <c r="B24" s="5" t="n">
        <v>0</v>
      </c>
      <c r="C24" s="5" t="n">
        <v>125</v>
      </c>
    </row>
    <row r="25" spans="1:4">
      <c r="A25" s="4" t="s">
        <v>129</v>
      </c>
      <c r="B25" s="5" t="n">
        <v>2940</v>
      </c>
      <c r="C25" s="5" t="n">
        <v>1283</v>
      </c>
      <c r="D25" s="5" t="n">
        <v>-4500</v>
      </c>
    </row>
    <row r="26" spans="1:4">
      <c r="A26" s="4" t="s">
        <v>130</v>
      </c>
      <c r="B26" s="5" t="n">
        <v>0</v>
      </c>
      <c r="C26" s="5" t="n">
        <v>-1213</v>
      </c>
    </row>
    <row r="27" spans="1:4">
      <c r="A27" s="4" t="s">
        <v>131</v>
      </c>
      <c r="B27" s="5" t="n">
        <v>0</v>
      </c>
      <c r="C27" s="5" t="n">
        <v>-311</v>
      </c>
      <c r="D27" s="5" t="n">
        <v>-538</v>
      </c>
    </row>
    <row r="28" spans="1:4">
      <c r="A28" s="4" t="s">
        <v>132</v>
      </c>
      <c r="B28" s="5" t="n">
        <v>0</v>
      </c>
      <c r="D28" s="5" t="n">
        <v>-45</v>
      </c>
    </row>
    <row r="29" spans="1:4">
      <c r="A29" s="4" t="s">
        <v>133</v>
      </c>
      <c r="B29" s="5" t="n">
        <v>2940</v>
      </c>
      <c r="C29" s="5" t="n">
        <v>-116</v>
      </c>
      <c r="D29" s="5" t="n">
        <v>-5083</v>
      </c>
    </row>
    <row r="30" spans="1:4">
      <c r="A30" s="3" t="s">
        <v>134</v>
      </c>
    </row>
    <row r="31" spans="1:4">
      <c r="A31" s="4" t="s">
        <v>135</v>
      </c>
      <c r="B31" s="5" t="n">
        <v>1037</v>
      </c>
      <c r="C31" s="5" t="n">
        <v>832</v>
      </c>
      <c r="D31" s="5" t="n">
        <v>10171</v>
      </c>
    </row>
    <row r="32" spans="1:4">
      <c r="A32" s="4" t="s">
        <v>136</v>
      </c>
      <c r="B32" s="5" t="n">
        <v>159</v>
      </c>
      <c r="C32" s="5" t="n">
        <v>86</v>
      </c>
      <c r="D32" s="5" t="n">
        <v>57</v>
      </c>
    </row>
    <row r="33" spans="1:4">
      <c r="A33" s="4" t="s">
        <v>137</v>
      </c>
      <c r="B33" s="5" t="n">
        <v>-385</v>
      </c>
      <c r="C33" s="5" t="n">
        <v>-481</v>
      </c>
      <c r="D33" s="5" t="n">
        <v>-2068</v>
      </c>
    </row>
    <row r="34" spans="1:4">
      <c r="A34" s="4" t="s">
        <v>138</v>
      </c>
      <c r="B34" s="5" t="n">
        <v>-3152</v>
      </c>
      <c r="C34" s="5" t="n">
        <v>-2190</v>
      </c>
      <c r="D34" s="5" t="n">
        <v>-2709</v>
      </c>
    </row>
    <row r="35" spans="1:4">
      <c r="A35" s="4" t="s">
        <v>139</v>
      </c>
      <c r="B35" s="5" t="n">
        <v>0</v>
      </c>
      <c r="C35" s="5" t="n">
        <v>128</v>
      </c>
    </row>
    <row r="36" spans="1:4">
      <c r="A36" s="4" t="s">
        <v>140</v>
      </c>
      <c r="B36" s="5" t="n">
        <v>0</v>
      </c>
      <c r="C36" s="5" t="n">
        <v>4022</v>
      </c>
      <c r="D36" s="5" t="n">
        <v>1769</v>
      </c>
    </row>
    <row r="37" spans="1:4">
      <c r="A37" s="4" t="s">
        <v>141</v>
      </c>
      <c r="B37" s="5" t="n">
        <v>-2341</v>
      </c>
      <c r="C37" s="5" t="n">
        <v>2397</v>
      </c>
      <c r="D37" s="5" t="n">
        <v>7220</v>
      </c>
    </row>
    <row r="38" spans="1:4">
      <c r="A38" s="4" t="s">
        <v>142</v>
      </c>
      <c r="B38" s="5" t="n">
        <v>591</v>
      </c>
      <c r="C38" s="5" t="n">
        <v>-3731</v>
      </c>
      <c r="D38" s="5" t="n">
        <v>4197</v>
      </c>
    </row>
    <row r="39" spans="1:4">
      <c r="A39" s="4" t="s">
        <v>143</v>
      </c>
      <c r="B39" s="5" t="n">
        <v>-363</v>
      </c>
      <c r="C39" s="5" t="n">
        <v>494</v>
      </c>
      <c r="D39" s="5" t="n">
        <v>-2887</v>
      </c>
    </row>
    <row r="40" spans="1:4">
      <c r="A40" s="4" t="s">
        <v>144</v>
      </c>
      <c r="B40" s="5" t="n">
        <v>2321</v>
      </c>
      <c r="C40" s="5" t="n">
        <v>5558</v>
      </c>
      <c r="D40" s="5" t="n">
        <v>4248</v>
      </c>
    </row>
    <row r="41" spans="1:4">
      <c r="A41" s="4" t="s">
        <v>145</v>
      </c>
      <c r="B41" s="5" t="n">
        <v>2549</v>
      </c>
      <c r="C41" s="5" t="n">
        <v>2321</v>
      </c>
      <c r="D41" s="6" t="n">
        <v>5558</v>
      </c>
    </row>
    <row r="42" spans="1:4">
      <c r="A42" s="3" t="s">
        <v>146</v>
      </c>
    </row>
    <row r="43" spans="1:4">
      <c r="A43" s="4" t="s">
        <v>147</v>
      </c>
      <c r="B43" s="5" t="n">
        <v>171</v>
      </c>
    </row>
    <row r="44" spans="1:4">
      <c r="A44" s="4" t="s">
        <v>148</v>
      </c>
      <c r="B44" s="6" t="n">
        <v>883</v>
      </c>
      <c r="C44" s="6" t="n">
        <v>1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72</v>
      </c>
      <c r="C2" s="2" t="s">
        <v>73</v>
      </c>
    </row>
    <row r="3" spans="1:3">
      <c r="A3" s="3" t="s">
        <v>296</v>
      </c>
    </row>
    <row r="4" spans="1:3">
      <c r="A4" s="4" t="s">
        <v>302</v>
      </c>
      <c r="B4" s="4" t="s">
        <v>303</v>
      </c>
    </row>
    <row r="5" spans="1:3">
      <c r="A5" s="4" t="s">
        <v>304</v>
      </c>
      <c r="B5" s="6" t="n">
        <v>1</v>
      </c>
    </row>
    <row r="6" spans="1:3">
      <c r="A6" s="4" t="s">
        <v>305</v>
      </c>
      <c r="C6" s="6" t="n">
        <v>0</v>
      </c>
    </row>
    <row r="7" spans="1:3">
      <c r="A7" s="4" t="s">
        <v>306</v>
      </c>
      <c r="B7" s="4" t="s">
        <v>307</v>
      </c>
    </row>
    <row r="8" spans="1:3">
      <c r="A8" s="4" t="s">
        <v>308</v>
      </c>
      <c r="B8" s="4" t="s">
        <v>307</v>
      </c>
    </row>
    <row r="9" spans="1:3">
      <c r="A9" s="4" t="s">
        <v>309</v>
      </c>
      <c r="B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310</v>
      </c>
      <c r="B1" s="2" t="s">
        <v>72</v>
      </c>
    </row>
    <row r="2" spans="1:2">
      <c r="A2" s="3" t="s">
        <v>311</v>
      </c>
    </row>
    <row r="3" spans="1:2">
      <c r="A3" s="4" t="s">
        <v>312</v>
      </c>
      <c r="B3" s="4" t="s">
        <v>313</v>
      </c>
    </row>
    <row r="4" spans="1:2">
      <c r="A4" s="4" t="s">
        <v>314</v>
      </c>
      <c r="B4" s="4" t="s">
        <v>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72</v>
      </c>
      <c r="C1" s="2" t="s">
        <v>73</v>
      </c>
    </row>
    <row r="2" spans="1:3">
      <c r="A2" s="4" t="s">
        <v>317</v>
      </c>
    </row>
    <row r="3" spans="1:3">
      <c r="A3" s="3" t="s">
        <v>256</v>
      </c>
    </row>
    <row r="4" spans="1:3">
      <c r="A4" s="4" t="s">
        <v>318</v>
      </c>
      <c r="B4" s="6" t="n">
        <v>1011</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72</v>
      </c>
      <c r="C1" s="2" t="s">
        <v>73</v>
      </c>
    </row>
    <row r="2" spans="1:3">
      <c r="A2" s="3" t="s">
        <v>320</v>
      </c>
    </row>
    <row r="3" spans="1:3">
      <c r="A3" s="4" t="s">
        <v>321</v>
      </c>
      <c r="B3" s="6" t="n">
        <v>3096</v>
      </c>
      <c r="C3" s="6" t="n">
        <v>3348</v>
      </c>
    </row>
    <row r="4" spans="1:3">
      <c r="A4" s="4" t="s">
        <v>322</v>
      </c>
    </row>
    <row r="5" spans="1:3">
      <c r="A5" s="3" t="s">
        <v>320</v>
      </c>
    </row>
    <row r="6" spans="1:3">
      <c r="A6" s="4" t="s">
        <v>321</v>
      </c>
      <c r="B6" s="5" t="n">
        <v>2486</v>
      </c>
      <c r="C6" s="5" t="n">
        <v>1941</v>
      </c>
    </row>
    <row r="7" spans="1:3">
      <c r="A7" s="4" t="s">
        <v>323</v>
      </c>
    </row>
    <row r="8" spans="1:3">
      <c r="A8" s="3" t="s">
        <v>320</v>
      </c>
    </row>
    <row r="9" spans="1:3">
      <c r="A9" s="4" t="s">
        <v>321</v>
      </c>
      <c r="B9" s="5" t="n">
        <v>0</v>
      </c>
      <c r="C9" s="5" t="n">
        <v>1359</v>
      </c>
    </row>
    <row r="10" spans="1:3">
      <c r="A10" s="4" t="s">
        <v>324</v>
      </c>
    </row>
    <row r="11" spans="1:3">
      <c r="A11" s="3" t="s">
        <v>320</v>
      </c>
    </row>
    <row r="12" spans="1:3">
      <c r="A12" s="4" t="s">
        <v>321</v>
      </c>
      <c r="B12" s="5" t="n">
        <v>394</v>
      </c>
    </row>
    <row r="13" spans="1:3">
      <c r="A13" s="4" t="s">
        <v>325</v>
      </c>
    </row>
    <row r="14" spans="1:3">
      <c r="A14" s="3" t="s">
        <v>320</v>
      </c>
    </row>
    <row r="15" spans="1:3">
      <c r="A15" s="4" t="s">
        <v>321</v>
      </c>
      <c r="B15" s="6" t="n">
        <v>216</v>
      </c>
      <c r="C15" s="6"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72</v>
      </c>
      <c r="C1" s="2" t="s">
        <v>73</v>
      </c>
    </row>
    <row r="2" spans="1:3">
      <c r="A2" s="3" t="s">
        <v>327</v>
      </c>
    </row>
    <row r="3" spans="1:3">
      <c r="A3" s="4" t="s">
        <v>328</v>
      </c>
      <c r="B3" s="6" t="n">
        <v>467</v>
      </c>
      <c r="C3" s="6" t="n">
        <v>955</v>
      </c>
    </row>
    <row r="4" spans="1:3">
      <c r="A4" s="4" t="s">
        <v>329</v>
      </c>
      <c r="B4" s="5" t="n">
        <v>0</v>
      </c>
      <c r="C4" s="5" t="n">
        <v>376</v>
      </c>
    </row>
    <row r="5" spans="1:3">
      <c r="A5" s="4" t="s">
        <v>330</v>
      </c>
      <c r="B5" s="5" t="n">
        <v>130</v>
      </c>
      <c r="C5" s="5" t="n">
        <v>662</v>
      </c>
    </row>
    <row r="6" spans="1:3">
      <c r="A6" s="4" t="s">
        <v>331</v>
      </c>
      <c r="B6" s="5" t="n">
        <v>0</v>
      </c>
      <c r="C6" s="5" t="n">
        <v>595</v>
      </c>
    </row>
    <row r="7" spans="1:3">
      <c r="A7" s="4" t="s">
        <v>332</v>
      </c>
      <c r="B7" s="5" t="n">
        <v>53</v>
      </c>
      <c r="C7" s="5" t="n">
        <v>118</v>
      </c>
    </row>
    <row r="8" spans="1:3">
      <c r="A8" s="4" t="s">
        <v>333</v>
      </c>
      <c r="B8" s="5" t="n">
        <v>838</v>
      </c>
      <c r="C8" s="5" t="n">
        <v>793</v>
      </c>
    </row>
    <row r="9" spans="1:3">
      <c r="A9" s="4" t="s">
        <v>123</v>
      </c>
      <c r="B9" s="6" t="n">
        <v>1488</v>
      </c>
      <c r="C9" s="6" t="n">
        <v>3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72</v>
      </c>
      <c r="C2" s="2" t="s">
        <v>73</v>
      </c>
    </row>
    <row r="3" spans="1:3">
      <c r="A3" s="3" t="s">
        <v>335</v>
      </c>
    </row>
    <row r="4" spans="1:3">
      <c r="A4" s="4" t="s">
        <v>336</v>
      </c>
      <c r="B4" s="6" t="n">
        <v>41476</v>
      </c>
      <c r="C4" s="6" t="n">
        <v>52921</v>
      </c>
    </row>
    <row r="5" spans="1:3">
      <c r="A5" s="4" t="s">
        <v>337</v>
      </c>
      <c r="B5" s="5" t="n">
        <v>37618</v>
      </c>
      <c r="C5" s="5" t="n">
        <v>41476</v>
      </c>
    </row>
    <row r="6" spans="1:3">
      <c r="A6" s="4" t="s">
        <v>338</v>
      </c>
    </row>
    <row r="7" spans="1:3">
      <c r="A7" s="3" t="s">
        <v>335</v>
      </c>
    </row>
    <row r="8" spans="1:3">
      <c r="A8" s="4" t="s">
        <v>336</v>
      </c>
      <c r="B8" s="5" t="n">
        <v>94880</v>
      </c>
      <c r="C8" s="5" t="n">
        <v>104429</v>
      </c>
    </row>
    <row r="9" spans="1:3">
      <c r="A9" s="4" t="s">
        <v>339</v>
      </c>
      <c r="B9" s="5" t="n">
        <v>2510</v>
      </c>
      <c r="C9" s="5" t="n">
        <v>3715</v>
      </c>
    </row>
    <row r="10" spans="1:3">
      <c r="A10" s="4" t="s">
        <v>340</v>
      </c>
      <c r="B10" s="5" t="n">
        <v>-5578</v>
      </c>
      <c r="C10" s="5" t="n">
        <v>-6925</v>
      </c>
    </row>
    <row r="11" spans="1:3">
      <c r="A11" s="4" t="s">
        <v>341</v>
      </c>
      <c r="B11" s="5" t="n">
        <v>4848</v>
      </c>
      <c r="C11" s="5" t="n">
        <v>-6339</v>
      </c>
    </row>
    <row r="12" spans="1:3">
      <c r="A12" s="4" t="s">
        <v>337</v>
      </c>
      <c r="B12" s="5" t="n">
        <v>96660</v>
      </c>
      <c r="C12" s="5" t="n">
        <v>94880</v>
      </c>
    </row>
    <row r="13" spans="1:3">
      <c r="A13" s="4" t="s">
        <v>342</v>
      </c>
    </row>
    <row r="14" spans="1:3">
      <c r="A14" s="3" t="s">
        <v>335</v>
      </c>
    </row>
    <row r="15" spans="1:3">
      <c r="A15" s="4" t="s">
        <v>336</v>
      </c>
      <c r="B15" s="5" t="n">
        <v>-53404</v>
      </c>
      <c r="C15" s="5" t="n">
        <v>-51508</v>
      </c>
    </row>
    <row r="16" spans="1:3">
      <c r="A16" s="4" t="s">
        <v>343</v>
      </c>
      <c r="B16" s="5" t="n">
        <v>3899</v>
      </c>
      <c r="C16" s="5" t="n">
        <v>5032</v>
      </c>
    </row>
    <row r="17" spans="1:3">
      <c r="A17" s="4" t="s">
        <v>340</v>
      </c>
      <c r="B17" s="5" t="n">
        <v>-774</v>
      </c>
      <c r="C17" s="5" t="n">
        <v>-212</v>
      </c>
    </row>
    <row r="18" spans="1:3">
      <c r="A18" s="4" t="s">
        <v>341</v>
      </c>
      <c r="B18" s="5" t="n">
        <v>-2513</v>
      </c>
      <c r="C18" s="5" t="n">
        <v>2924</v>
      </c>
    </row>
    <row r="19" spans="1:3">
      <c r="A19" s="4" t="s">
        <v>337</v>
      </c>
      <c r="B19" s="5" t="n">
        <v>-59042</v>
      </c>
      <c r="C19" s="5" t="n">
        <v>-53404</v>
      </c>
    </row>
    <row r="20" spans="1:3">
      <c r="A20" s="4" t="s">
        <v>344</v>
      </c>
    </row>
    <row r="21" spans="1:3">
      <c r="A21" s="3" t="s">
        <v>335</v>
      </c>
    </row>
    <row r="22" spans="1:3">
      <c r="A22" s="4" t="s">
        <v>336</v>
      </c>
      <c r="B22" s="5" t="n">
        <v>24046</v>
      </c>
    </row>
    <row r="23" spans="1:3">
      <c r="A23" s="4" t="s">
        <v>337</v>
      </c>
      <c r="B23" s="5" t="n">
        <v>24494</v>
      </c>
      <c r="C23" s="5" t="n">
        <v>24046</v>
      </c>
    </row>
    <row r="24" spans="1:3">
      <c r="A24" s="4" t="s">
        <v>345</v>
      </c>
    </row>
    <row r="25" spans="1:3">
      <c r="A25" s="3" t="s">
        <v>335</v>
      </c>
    </row>
    <row r="26" spans="1:3">
      <c r="A26" s="4" t="s">
        <v>336</v>
      </c>
      <c r="B26" s="5" t="n">
        <v>64358</v>
      </c>
      <c r="C26" s="5" t="n">
        <v>73048</v>
      </c>
    </row>
    <row r="27" spans="1:3">
      <c r="A27" s="4" t="s">
        <v>339</v>
      </c>
      <c r="B27" s="5" t="n">
        <v>1338</v>
      </c>
      <c r="C27" s="5" t="n">
        <v>902</v>
      </c>
    </row>
    <row r="28" spans="1:3">
      <c r="A28" s="4" t="s">
        <v>340</v>
      </c>
      <c r="B28" s="5" t="n">
        <v>0</v>
      </c>
      <c r="C28" s="5" t="n">
        <v>-5000</v>
      </c>
    </row>
    <row r="29" spans="1:3">
      <c r="A29" s="4" t="s">
        <v>341</v>
      </c>
      <c r="B29" s="5" t="n">
        <v>2734</v>
      </c>
      <c r="C29" s="5" t="n">
        <v>-4592</v>
      </c>
    </row>
    <row r="30" spans="1:3">
      <c r="A30" s="4" t="s">
        <v>337</v>
      </c>
      <c r="B30" s="5" t="n">
        <v>68430</v>
      </c>
      <c r="C30" s="5" t="n">
        <v>64358</v>
      </c>
    </row>
    <row r="31" spans="1:3">
      <c r="A31" s="4" t="s">
        <v>346</v>
      </c>
    </row>
    <row r="32" spans="1:3">
      <c r="A32" s="3" t="s">
        <v>335</v>
      </c>
    </row>
    <row r="33" spans="1:3">
      <c r="A33" s="4" t="s">
        <v>336</v>
      </c>
      <c r="B33" s="5" t="n">
        <v>-40312</v>
      </c>
      <c r="C33" s="5" t="n">
        <v>-39657</v>
      </c>
    </row>
    <row r="34" spans="1:3">
      <c r="A34" s="4" t="s">
        <v>343</v>
      </c>
      <c r="B34" s="5" t="n">
        <v>1923</v>
      </c>
      <c r="C34" s="5" t="n">
        <v>2887</v>
      </c>
    </row>
    <row r="35" spans="1:3">
      <c r="A35" s="4" t="s">
        <v>340</v>
      </c>
      <c r="B35" s="5" t="n">
        <v>0</v>
      </c>
    </row>
    <row r="36" spans="1:3">
      <c r="A36" s="4" t="s">
        <v>341</v>
      </c>
      <c r="B36" s="5" t="n">
        <v>-1701</v>
      </c>
      <c r="C36" s="5" t="n">
        <v>2232</v>
      </c>
    </row>
    <row r="37" spans="1:3">
      <c r="A37" s="4" t="s">
        <v>337</v>
      </c>
      <c r="B37" s="5" t="n">
        <v>-43936</v>
      </c>
      <c r="C37" s="5" t="n">
        <v>-40312</v>
      </c>
    </row>
    <row r="38" spans="1:3">
      <c r="A38" s="4" t="s">
        <v>347</v>
      </c>
    </row>
    <row r="39" spans="1:3">
      <c r="A39" s="3" t="s">
        <v>335</v>
      </c>
    </row>
    <row r="40" spans="1:3">
      <c r="A40" s="4" t="s">
        <v>336</v>
      </c>
      <c r="B40" s="5" t="n">
        <v>11257</v>
      </c>
    </row>
    <row r="41" spans="1:3">
      <c r="A41" s="4" t="s">
        <v>337</v>
      </c>
      <c r="B41" s="5" t="n">
        <v>10976</v>
      </c>
      <c r="C41" s="5" t="n">
        <v>11257</v>
      </c>
    </row>
    <row r="42" spans="1:3">
      <c r="A42" s="4" t="s">
        <v>348</v>
      </c>
    </row>
    <row r="43" spans="1:3">
      <c r="A43" s="3" t="s">
        <v>335</v>
      </c>
    </row>
    <row r="44" spans="1:3">
      <c r="A44" s="4" t="s">
        <v>336</v>
      </c>
      <c r="B44" s="5" t="n">
        <v>23176</v>
      </c>
      <c r="C44" s="5" t="n">
        <v>23699</v>
      </c>
    </row>
    <row r="45" spans="1:3">
      <c r="A45" s="4" t="s">
        <v>339</v>
      </c>
      <c r="B45" s="5" t="n">
        <v>1055</v>
      </c>
      <c r="C45" s="5" t="n">
        <v>2720</v>
      </c>
    </row>
    <row r="46" spans="1:3">
      <c r="A46" s="4" t="s">
        <v>340</v>
      </c>
      <c r="B46" s="5" t="n">
        <v>0</v>
      </c>
      <c r="C46" s="5" t="n">
        <v>-1925</v>
      </c>
    </row>
    <row r="47" spans="1:3">
      <c r="A47" s="4" t="s">
        <v>341</v>
      </c>
      <c r="B47" s="5" t="n">
        <v>1238</v>
      </c>
      <c r="C47" s="5" t="n">
        <v>-1318</v>
      </c>
    </row>
    <row r="48" spans="1:3">
      <c r="A48" s="4" t="s">
        <v>337</v>
      </c>
      <c r="B48" s="5" t="n">
        <v>25469</v>
      </c>
      <c r="C48" s="5" t="n">
        <v>23176</v>
      </c>
    </row>
    <row r="49" spans="1:3">
      <c r="A49" s="4" t="s">
        <v>349</v>
      </c>
    </row>
    <row r="50" spans="1:3">
      <c r="A50" s="3" t="s">
        <v>335</v>
      </c>
    </row>
    <row r="51" spans="1:3">
      <c r="A51" s="4" t="s">
        <v>336</v>
      </c>
      <c r="B51" s="5" t="n">
        <v>-11919</v>
      </c>
      <c r="C51" s="5" t="n">
        <v>-11190</v>
      </c>
    </row>
    <row r="52" spans="1:3">
      <c r="A52" s="4" t="s">
        <v>343</v>
      </c>
      <c r="B52" s="5" t="n">
        <v>1768</v>
      </c>
      <c r="C52" s="5" t="n">
        <v>1621</v>
      </c>
    </row>
    <row r="53" spans="1:3">
      <c r="A53" s="4" t="s">
        <v>340</v>
      </c>
      <c r="B53" s="5" t="n">
        <v>0</v>
      </c>
      <c r="C53" s="5" t="n">
        <v>-212</v>
      </c>
    </row>
    <row r="54" spans="1:3">
      <c r="A54" s="4" t="s">
        <v>341</v>
      </c>
      <c r="B54" s="5" t="n">
        <v>-806</v>
      </c>
      <c r="C54" s="5" t="n">
        <v>680</v>
      </c>
    </row>
    <row r="55" spans="1:3">
      <c r="A55" s="4" t="s">
        <v>337</v>
      </c>
      <c r="B55" s="5" t="n">
        <v>-14493</v>
      </c>
      <c r="C55" s="5" t="n">
        <v>-11919</v>
      </c>
    </row>
    <row r="56" spans="1:3">
      <c r="A56" s="4" t="s">
        <v>350</v>
      </c>
    </row>
    <row r="57" spans="1:3">
      <c r="A57" s="3" t="s">
        <v>335</v>
      </c>
    </row>
    <row r="58" spans="1:3">
      <c r="A58" s="4" t="s">
        <v>336</v>
      </c>
      <c r="B58" s="5" t="n">
        <v>6004</v>
      </c>
    </row>
    <row r="59" spans="1:3">
      <c r="A59" s="4" t="s">
        <v>337</v>
      </c>
      <c r="B59" s="5" t="n">
        <v>2046</v>
      </c>
      <c r="C59" s="5" t="n">
        <v>6004</v>
      </c>
    </row>
    <row r="60" spans="1:3">
      <c r="A60" s="4" t="s">
        <v>351</v>
      </c>
    </row>
    <row r="61" spans="1:3">
      <c r="A61" s="3" t="s">
        <v>335</v>
      </c>
    </row>
    <row r="62" spans="1:3">
      <c r="A62" s="4" t="s">
        <v>336</v>
      </c>
      <c r="B62" s="5" t="n">
        <v>6654</v>
      </c>
      <c r="C62" s="5" t="n">
        <v>7005</v>
      </c>
    </row>
    <row r="63" spans="1:3">
      <c r="A63" s="4" t="s">
        <v>339</v>
      </c>
      <c r="B63" s="5" t="n">
        <v>92</v>
      </c>
      <c r="C63" s="5" t="n">
        <v>78</v>
      </c>
    </row>
    <row r="64" spans="1:3">
      <c r="A64" s="4" t="s">
        <v>340</v>
      </c>
      <c r="B64" s="5" t="n">
        <v>-5576</v>
      </c>
    </row>
    <row r="65" spans="1:3">
      <c r="A65" s="4" t="s">
        <v>341</v>
      </c>
      <c r="B65" s="5" t="n">
        <v>876</v>
      </c>
      <c r="C65" s="5" t="n">
        <v>-429</v>
      </c>
    </row>
    <row r="66" spans="1:3">
      <c r="A66" s="4" t="s">
        <v>337</v>
      </c>
      <c r="B66" s="5" t="n">
        <v>2046</v>
      </c>
      <c r="C66" s="5" t="n">
        <v>6654</v>
      </c>
    </row>
    <row r="67" spans="1:3">
      <c r="A67" s="4" t="s">
        <v>352</v>
      </c>
    </row>
    <row r="68" spans="1:3">
      <c r="A68" s="3" t="s">
        <v>335</v>
      </c>
    </row>
    <row r="69" spans="1:3">
      <c r="A69" s="4" t="s">
        <v>336</v>
      </c>
      <c r="B69" s="5" t="n">
        <v>-650</v>
      </c>
      <c r="C69" s="5" t="n">
        <v>-228</v>
      </c>
    </row>
    <row r="70" spans="1:3">
      <c r="A70" s="4" t="s">
        <v>343</v>
      </c>
      <c r="B70" s="5" t="n">
        <v>118</v>
      </c>
      <c r="C70" s="5" t="n">
        <v>434</v>
      </c>
    </row>
    <row r="71" spans="1:3">
      <c r="A71" s="4" t="s">
        <v>340</v>
      </c>
      <c r="B71" s="5" t="n">
        <v>-774</v>
      </c>
    </row>
    <row r="72" spans="1:3">
      <c r="A72" s="4" t="s">
        <v>341</v>
      </c>
      <c r="B72" s="5" t="n">
        <v>-6</v>
      </c>
      <c r="C72" s="5" t="n">
        <v>12</v>
      </c>
    </row>
    <row r="73" spans="1:3">
      <c r="A73" s="4" t="s">
        <v>337</v>
      </c>
      <c r="B73" s="5" t="n">
        <v>0</v>
      </c>
      <c r="C73" s="5" t="n">
        <v>-650</v>
      </c>
    </row>
    <row r="74" spans="1:3">
      <c r="A74" s="4" t="s">
        <v>353</v>
      </c>
    </row>
    <row r="75" spans="1:3">
      <c r="A75" s="3" t="s">
        <v>335</v>
      </c>
    </row>
    <row r="76" spans="1:3">
      <c r="A76" s="4" t="s">
        <v>336</v>
      </c>
      <c r="B76" s="5" t="n">
        <v>169</v>
      </c>
    </row>
    <row r="77" spans="1:3">
      <c r="A77" s="4" t="s">
        <v>337</v>
      </c>
      <c r="B77" s="5" t="n">
        <v>102</v>
      </c>
      <c r="C77" s="5" t="n">
        <v>169</v>
      </c>
    </row>
    <row r="78" spans="1:3">
      <c r="A78" s="4" t="s">
        <v>354</v>
      </c>
    </row>
    <row r="79" spans="1:3">
      <c r="A79" s="3" t="s">
        <v>335</v>
      </c>
    </row>
    <row r="80" spans="1:3">
      <c r="A80" s="4" t="s">
        <v>336</v>
      </c>
      <c r="B80" s="5" t="n">
        <v>692</v>
      </c>
      <c r="C80" s="5" t="n">
        <v>677</v>
      </c>
    </row>
    <row r="81" spans="1:3">
      <c r="A81" s="4" t="s">
        <v>339</v>
      </c>
      <c r="B81" s="5" t="n">
        <v>25</v>
      </c>
      <c r="C81" s="5" t="n">
        <v>15</v>
      </c>
    </row>
    <row r="82" spans="1:3">
      <c r="A82" s="4" t="s">
        <v>340</v>
      </c>
      <c r="B82" s="5" t="n">
        <v>-2</v>
      </c>
    </row>
    <row r="83" spans="1:3">
      <c r="A83" s="4" t="s">
        <v>341</v>
      </c>
      <c r="B83" s="5" t="n">
        <v>0</v>
      </c>
    </row>
    <row r="84" spans="1:3">
      <c r="A84" s="4" t="s">
        <v>337</v>
      </c>
      <c r="B84" s="5" t="n">
        <v>715</v>
      </c>
      <c r="C84" s="5" t="n">
        <v>692</v>
      </c>
    </row>
    <row r="85" spans="1:3">
      <c r="A85" s="4" t="s">
        <v>355</v>
      </c>
    </row>
    <row r="86" spans="1:3">
      <c r="A86" s="3" t="s">
        <v>335</v>
      </c>
    </row>
    <row r="87" spans="1:3">
      <c r="A87" s="4" t="s">
        <v>336</v>
      </c>
      <c r="B87" s="5" t="n">
        <v>-523</v>
      </c>
      <c r="C87" s="5" t="n">
        <v>-433</v>
      </c>
    </row>
    <row r="88" spans="1:3">
      <c r="A88" s="4" t="s">
        <v>343</v>
      </c>
      <c r="B88" s="5" t="n">
        <v>90</v>
      </c>
      <c r="C88" s="5" t="n">
        <v>90</v>
      </c>
    </row>
    <row r="89" spans="1:3">
      <c r="A89" s="4" t="s">
        <v>340</v>
      </c>
      <c r="B89" s="5" t="n">
        <v>0</v>
      </c>
    </row>
    <row r="90" spans="1:3">
      <c r="A90" s="4" t="s">
        <v>341</v>
      </c>
      <c r="B90" s="5" t="n">
        <v>0</v>
      </c>
    </row>
    <row r="91" spans="1:3">
      <c r="A91" s="4" t="s">
        <v>337</v>
      </c>
      <c r="B91" s="6" t="n">
        <v>-613</v>
      </c>
      <c r="C91" s="6" t="n">
        <v>-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356</v>
      </c>
      <c r="B1" s="2" t="s">
        <v>357</v>
      </c>
      <c r="C1" s="2" t="s">
        <v>41</v>
      </c>
      <c r="D1" s="2" t="s">
        <v>358</v>
      </c>
      <c r="E1" s="2" t="s">
        <v>42</v>
      </c>
      <c r="F1" s="2" t="s">
        <v>359</v>
      </c>
      <c r="G1" s="2" t="s">
        <v>360</v>
      </c>
      <c r="H1" s="2" t="s">
        <v>361</v>
      </c>
      <c r="I1" s="2" t="s">
        <v>360</v>
      </c>
      <c r="J1" s="2" t="s">
        <v>362</v>
      </c>
    </row>
    <row r="2" spans="1:10">
      <c r="A2" s="3" t="s">
        <v>335</v>
      </c>
    </row>
    <row r="3" spans="1:10">
      <c r="A3" s="4" t="s">
        <v>363</v>
      </c>
      <c r="C3" s="6" t="n">
        <v>4804</v>
      </c>
      <c r="E3" s="6" t="n">
        <v>6713</v>
      </c>
      <c r="F3" s="6" t="n">
        <v>37</v>
      </c>
    </row>
    <row r="4" spans="1:10">
      <c r="A4" s="4" t="s">
        <v>364</v>
      </c>
      <c r="E4" s="5" t="n">
        <v>1300</v>
      </c>
    </row>
    <row r="5" spans="1:10">
      <c r="A5" s="4" t="s">
        <v>365</v>
      </c>
      <c r="E5" s="4" t="s">
        <v>366</v>
      </c>
    </row>
    <row r="6" spans="1:10">
      <c r="A6" s="4" t="s">
        <v>367</v>
      </c>
      <c r="C6" s="5" t="n">
        <v>441</v>
      </c>
    </row>
    <row r="7" spans="1:10">
      <c r="A7" s="4" t="s">
        <v>368</v>
      </c>
      <c r="C7" s="5" t="n">
        <v>37618</v>
      </c>
      <c r="E7" s="6" t="n">
        <v>41476</v>
      </c>
      <c r="F7" s="5" t="n">
        <v>52921</v>
      </c>
    </row>
    <row r="8" spans="1:10">
      <c r="A8" s="4" t="s">
        <v>369</v>
      </c>
    </row>
    <row r="9" spans="1:10">
      <c r="A9" s="3" t="s">
        <v>335</v>
      </c>
    </row>
    <row r="10" spans="1:10">
      <c r="A10" s="4" t="s">
        <v>363</v>
      </c>
      <c r="C10" s="6" t="n">
        <v>4804</v>
      </c>
      <c r="E10" s="5" t="n">
        <v>0</v>
      </c>
      <c r="F10" s="5" t="n">
        <v>0</v>
      </c>
    </row>
    <row r="11" spans="1:10">
      <c r="A11" s="4" t="s">
        <v>370</v>
      </c>
      <c r="D11" s="6" t="n">
        <v>1600</v>
      </c>
    </row>
    <row r="12" spans="1:10">
      <c r="A12" s="4" t="s">
        <v>371</v>
      </c>
      <c r="C12" s="4" t="s">
        <v>372</v>
      </c>
      <c r="D12" s="4" t="s">
        <v>372</v>
      </c>
    </row>
    <row r="13" spans="1:10">
      <c r="A13" s="4" t="s">
        <v>373</v>
      </c>
      <c r="D13" s="6" t="n">
        <v>1600</v>
      </c>
    </row>
    <row r="14" spans="1:10">
      <c r="A14" s="4" t="s">
        <v>374</v>
      </c>
      <c r="C14" s="4" t="s">
        <v>375</v>
      </c>
      <c r="D14" s="4" t="s">
        <v>375</v>
      </c>
    </row>
    <row r="15" spans="1:10">
      <c r="A15" s="4" t="s">
        <v>376</v>
      </c>
      <c r="D15" s="6" t="n">
        <v>100</v>
      </c>
    </row>
    <row r="16" spans="1:10">
      <c r="A16" s="4" t="s">
        <v>344</v>
      </c>
    </row>
    <row r="17" spans="1:10">
      <c r="A17" s="3" t="s">
        <v>335</v>
      </c>
    </row>
    <row r="18" spans="1:10">
      <c r="A18" s="4" t="s">
        <v>363</v>
      </c>
      <c r="E18" s="5" t="n">
        <v>1713</v>
      </c>
      <c r="F18" s="5" t="n">
        <v>0</v>
      </c>
    </row>
    <row r="19" spans="1:10">
      <c r="A19" s="4" t="s">
        <v>370</v>
      </c>
      <c r="E19" s="5" t="n">
        <v>0</v>
      </c>
    </row>
    <row r="20" spans="1:10">
      <c r="A20" s="4" t="s">
        <v>377</v>
      </c>
    </row>
    <row r="21" spans="1:10">
      <c r="A21" s="3" t="s">
        <v>335</v>
      </c>
    </row>
    <row r="22" spans="1:10">
      <c r="A22" s="4" t="s">
        <v>368</v>
      </c>
      <c r="J22" s="6" t="n">
        <v>6094</v>
      </c>
    </row>
    <row r="23" spans="1:10">
      <c r="A23" s="4" t="s">
        <v>378</v>
      </c>
    </row>
    <row r="24" spans="1:10">
      <c r="A24" s="3" t="s">
        <v>335</v>
      </c>
    </row>
    <row r="25" spans="1:10">
      <c r="A25" s="4" t="s">
        <v>363</v>
      </c>
      <c r="E25" s="5" t="n">
        <v>5000</v>
      </c>
      <c r="G25" s="4" t="s">
        <v>379</v>
      </c>
    </row>
    <row r="26" spans="1:10">
      <c r="A26" s="4" t="s">
        <v>380</v>
      </c>
    </row>
    <row r="27" spans="1:10">
      <c r="A27" s="3" t="s">
        <v>335</v>
      </c>
    </row>
    <row r="28" spans="1:10">
      <c r="A28" s="4" t="s">
        <v>381</v>
      </c>
      <c r="I28" s="6" t="n">
        <v>26000</v>
      </c>
    </row>
    <row r="29" spans="1:10">
      <c r="A29" s="4" t="s">
        <v>382</v>
      </c>
    </row>
    <row r="30" spans="1:10">
      <c r="A30" s="3" t="s">
        <v>335</v>
      </c>
    </row>
    <row r="31" spans="1:10">
      <c r="A31" s="4" t="s">
        <v>383</v>
      </c>
      <c r="B31" s="6" t="n">
        <v>192784331</v>
      </c>
    </row>
    <row r="32" spans="1:10">
      <c r="A32" s="4" t="s">
        <v>112</v>
      </c>
      <c r="F32" s="5" t="n">
        <v>7128</v>
      </c>
    </row>
    <row r="33" spans="1:10">
      <c r="A33" s="4" t="s">
        <v>367</v>
      </c>
      <c r="C33" s="6" t="n">
        <v>441</v>
      </c>
      <c r="E33" s="6" t="n">
        <v>0</v>
      </c>
      <c r="F33" s="6" t="n">
        <v>0</v>
      </c>
    </row>
    <row r="34" spans="1:10">
      <c r="A34" s="4" t="s">
        <v>384</v>
      </c>
    </row>
    <row r="35" spans="1:10">
      <c r="A35" s="3" t="s">
        <v>335</v>
      </c>
    </row>
    <row r="36" spans="1:10">
      <c r="A36" s="4" t="s">
        <v>385</v>
      </c>
      <c r="H36" s="6" t="n">
        <v>15000000</v>
      </c>
    </row>
    <row r="37" spans="1:10">
      <c r="A37" s="4" t="s">
        <v>386</v>
      </c>
      <c r="H37" s="6" t="n">
        <v>2300000</v>
      </c>
    </row>
    <row r="38" spans="1:10">
      <c r="A38" s="4" t="s">
        <v>387</v>
      </c>
    </row>
    <row r="39" spans="1:10">
      <c r="A39" s="3" t="s">
        <v>335</v>
      </c>
    </row>
    <row r="40" spans="1:10">
      <c r="A40" s="4" t="s">
        <v>385</v>
      </c>
      <c r="C40" s="5" t="n">
        <v>1027</v>
      </c>
    </row>
    <row r="41" spans="1:10">
      <c r="A41" s="4" t="s">
        <v>386</v>
      </c>
      <c r="C41" s="6" t="n">
        <v>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388</v>
      </c>
      <c r="B1" s="2" t="s">
        <v>389</v>
      </c>
      <c r="C1" s="2" t="s">
        <v>1</v>
      </c>
    </row>
    <row r="2" spans="1:7">
      <c r="B2" s="2" t="s">
        <v>358</v>
      </c>
      <c r="C2" s="2" t="s">
        <v>390</v>
      </c>
      <c r="D2" s="2" t="s">
        <v>391</v>
      </c>
      <c r="E2" s="2" t="s">
        <v>42</v>
      </c>
      <c r="F2" s="2" t="s">
        <v>392</v>
      </c>
      <c r="G2" s="2" t="s">
        <v>360</v>
      </c>
    </row>
    <row r="3" spans="1:7">
      <c r="A3" s="3" t="s">
        <v>393</v>
      </c>
    </row>
    <row r="4" spans="1:7">
      <c r="A4" s="4" t="s">
        <v>394</v>
      </c>
      <c r="C4" s="6" t="n">
        <v>82</v>
      </c>
      <c r="E4" s="6" t="n">
        <v>1013</v>
      </c>
    </row>
    <row r="5" spans="1:7">
      <c r="A5" s="4" t="s">
        <v>395</v>
      </c>
      <c r="C5" s="6" t="n">
        <v>54</v>
      </c>
      <c r="E5" s="5" t="n">
        <v>433</v>
      </c>
    </row>
    <row r="6" spans="1:7">
      <c r="A6" s="4" t="s">
        <v>396</v>
      </c>
    </row>
    <row r="7" spans="1:7">
      <c r="A7" s="3" t="s">
        <v>393</v>
      </c>
    </row>
    <row r="8" spans="1:7">
      <c r="A8" s="4" t="s">
        <v>397</v>
      </c>
      <c r="B8" s="4" t="s">
        <v>372</v>
      </c>
      <c r="D8" s="4" t="s">
        <v>372</v>
      </c>
    </row>
    <row r="9" spans="1:7">
      <c r="A9" s="4" t="s">
        <v>398</v>
      </c>
      <c r="C9" s="5" t="n">
        <v>9</v>
      </c>
      <c r="D9" s="5" t="n">
        <v>9</v>
      </c>
    </row>
    <row r="10" spans="1:7">
      <c r="A10" s="4" t="s">
        <v>399</v>
      </c>
      <c r="C10" s="4" t="s">
        <v>400</v>
      </c>
      <c r="D10" s="4" t="s">
        <v>400</v>
      </c>
    </row>
    <row r="11" spans="1:7">
      <c r="A11" s="4" t="s">
        <v>401</v>
      </c>
    </row>
    <row r="12" spans="1:7">
      <c r="A12" s="3" t="s">
        <v>393</v>
      </c>
    </row>
    <row r="13" spans="1:7">
      <c r="A13" s="4" t="s">
        <v>397</v>
      </c>
      <c r="B13" s="4" t="s">
        <v>372</v>
      </c>
      <c r="D13" s="4" t="s">
        <v>372</v>
      </c>
    </row>
    <row r="14" spans="1:7">
      <c r="A14" s="4" t="s">
        <v>398</v>
      </c>
      <c r="C14" s="5" t="n">
        <v>6</v>
      </c>
      <c r="D14" s="5" t="n">
        <v>6</v>
      </c>
    </row>
    <row r="15" spans="1:7">
      <c r="A15" s="4" t="s">
        <v>402</v>
      </c>
    </row>
    <row r="16" spans="1:7">
      <c r="A16" s="3" t="s">
        <v>393</v>
      </c>
    </row>
    <row r="17" spans="1:7">
      <c r="A17" s="4" t="s">
        <v>397</v>
      </c>
      <c r="B17" s="4" t="s">
        <v>372</v>
      </c>
      <c r="D17" s="4" t="s">
        <v>372</v>
      </c>
    </row>
    <row r="18" spans="1:7">
      <c r="A18" s="4" t="s">
        <v>398</v>
      </c>
      <c r="B18" s="5" t="n">
        <v>73</v>
      </c>
    </row>
    <row r="19" spans="1:7">
      <c r="A19" s="4" t="s">
        <v>403</v>
      </c>
    </row>
    <row r="20" spans="1:7">
      <c r="A20" s="3" t="s">
        <v>393</v>
      </c>
    </row>
    <row r="21" spans="1:7">
      <c r="A21" s="4" t="s">
        <v>397</v>
      </c>
      <c r="B21" s="4" t="s">
        <v>372</v>
      </c>
      <c r="D21" s="4" t="s">
        <v>372</v>
      </c>
    </row>
    <row r="22" spans="1:7">
      <c r="A22" s="4" t="s">
        <v>398</v>
      </c>
      <c r="C22" s="5" t="n">
        <v>165</v>
      </c>
      <c r="D22" s="5" t="n">
        <v>165</v>
      </c>
    </row>
    <row r="23" spans="1:7">
      <c r="A23" s="4" t="s">
        <v>399</v>
      </c>
      <c r="C23" s="4" t="s">
        <v>400</v>
      </c>
      <c r="D23" s="4" t="s">
        <v>400</v>
      </c>
    </row>
    <row r="24" spans="1:7">
      <c r="A24" s="4" t="s">
        <v>404</v>
      </c>
      <c r="B24" s="6" t="n">
        <v>900000</v>
      </c>
      <c r="D24" s="6" t="n">
        <v>900000</v>
      </c>
    </row>
    <row r="25" spans="1:7">
      <c r="A25" s="4" t="s">
        <v>405</v>
      </c>
      <c r="D25" s="6" t="n">
        <v>1025000</v>
      </c>
    </row>
    <row r="26" spans="1:7">
      <c r="A26" s="4" t="s">
        <v>406</v>
      </c>
      <c r="C26" s="4" t="s">
        <v>407</v>
      </c>
      <c r="D26" s="4" t="s">
        <v>407</v>
      </c>
    </row>
    <row r="27" spans="1:7">
      <c r="A27" s="4" t="s">
        <v>408</v>
      </c>
      <c r="C27" s="4" t="s">
        <v>409</v>
      </c>
      <c r="D27" s="4" t="s">
        <v>409</v>
      </c>
    </row>
    <row r="28" spans="1:7">
      <c r="A28" s="4" t="s">
        <v>410</v>
      </c>
      <c r="D28" s="6" t="n">
        <v>2000</v>
      </c>
    </row>
    <row r="29" spans="1:7">
      <c r="A29" s="4" t="s">
        <v>411</v>
      </c>
    </row>
    <row r="30" spans="1:7">
      <c r="A30" s="3" t="s">
        <v>393</v>
      </c>
    </row>
    <row r="31" spans="1:7">
      <c r="A31" s="4" t="s">
        <v>404</v>
      </c>
      <c r="B31" s="5" t="n">
        <v>60000</v>
      </c>
      <c r="D31" s="5" t="n">
        <v>60000</v>
      </c>
    </row>
    <row r="32" spans="1:7">
      <c r="A32" s="4" t="s">
        <v>412</v>
      </c>
    </row>
    <row r="33" spans="1:7">
      <c r="A33" s="3" t="s">
        <v>393</v>
      </c>
    </row>
    <row r="34" spans="1:7">
      <c r="A34" s="4" t="s">
        <v>404</v>
      </c>
      <c r="B34" s="5" t="n">
        <v>80000</v>
      </c>
      <c r="D34" s="5" t="n">
        <v>80000</v>
      </c>
    </row>
    <row r="35" spans="1:7">
      <c r="A35" s="4" t="s">
        <v>413</v>
      </c>
    </row>
    <row r="36" spans="1:7">
      <c r="A36" s="3" t="s">
        <v>393</v>
      </c>
    </row>
    <row r="37" spans="1:7">
      <c r="A37" s="4" t="s">
        <v>404</v>
      </c>
      <c r="B37" s="5" t="n">
        <v>100000</v>
      </c>
      <c r="D37" s="5" t="n">
        <v>100000</v>
      </c>
    </row>
    <row r="38" spans="1:7">
      <c r="A38" s="4" t="s">
        <v>414</v>
      </c>
    </row>
    <row r="39" spans="1:7">
      <c r="A39" s="3" t="s">
        <v>393</v>
      </c>
    </row>
    <row r="40" spans="1:7">
      <c r="A40" s="4" t="s">
        <v>404</v>
      </c>
      <c r="B40" s="5" t="n">
        <v>120000</v>
      </c>
      <c r="D40" s="5" t="n">
        <v>120000</v>
      </c>
    </row>
    <row r="41" spans="1:7">
      <c r="A41" s="4" t="s">
        <v>415</v>
      </c>
    </row>
    <row r="42" spans="1:7">
      <c r="A42" s="3" t="s">
        <v>393</v>
      </c>
    </row>
    <row r="43" spans="1:7">
      <c r="A43" s="4" t="s">
        <v>404</v>
      </c>
      <c r="B43" s="5" t="n">
        <v>140000</v>
      </c>
      <c r="D43" s="5" t="n">
        <v>140000</v>
      </c>
    </row>
    <row r="44" spans="1:7">
      <c r="A44" s="4" t="s">
        <v>416</v>
      </c>
    </row>
    <row r="45" spans="1:7">
      <c r="A45" s="3" t="s">
        <v>393</v>
      </c>
    </row>
    <row r="46" spans="1:7">
      <c r="A46" s="4" t="s">
        <v>404</v>
      </c>
      <c r="B46" s="6" t="n">
        <v>400000</v>
      </c>
      <c r="D46" s="6" t="n">
        <v>400000</v>
      </c>
    </row>
    <row r="47" spans="1:7">
      <c r="A47" s="4" t="s">
        <v>417</v>
      </c>
    </row>
    <row r="48" spans="1:7">
      <c r="A48" s="3" t="s">
        <v>393</v>
      </c>
    </row>
    <row r="49" spans="1:7">
      <c r="A49" s="4" t="s">
        <v>397</v>
      </c>
      <c r="B49" s="4" t="s">
        <v>372</v>
      </c>
      <c r="D49" s="4" t="s">
        <v>372</v>
      </c>
    </row>
    <row r="50" spans="1:7">
      <c r="A50" s="4" t="s">
        <v>398</v>
      </c>
      <c r="C50" s="5" t="n">
        <v>2</v>
      </c>
      <c r="D50" s="5" t="n">
        <v>2</v>
      </c>
    </row>
    <row r="51" spans="1:7">
      <c r="A51" s="4" t="s">
        <v>418</v>
      </c>
      <c r="C51" s="5" t="n">
        <v>978</v>
      </c>
      <c r="D51" s="5" t="n">
        <v>978</v>
      </c>
    </row>
    <row r="52" spans="1:7">
      <c r="A52" s="4" t="s">
        <v>398</v>
      </c>
      <c r="C52" s="4" t="s">
        <v>419</v>
      </c>
      <c r="D52" s="4" t="s">
        <v>419</v>
      </c>
    </row>
    <row r="53" spans="1:7">
      <c r="A53" s="4" t="s">
        <v>383</v>
      </c>
      <c r="C53" s="6" t="n">
        <v>128</v>
      </c>
      <c r="F53" s="6" t="n">
        <v>100000</v>
      </c>
    </row>
    <row r="54" spans="1:7">
      <c r="A54" s="4" t="s">
        <v>394</v>
      </c>
      <c r="C54" s="6" t="n">
        <v>1013</v>
      </c>
      <c r="F54" s="6" t="n">
        <v>0</v>
      </c>
      <c r="G54" s="6" t="n">
        <v>0</v>
      </c>
    </row>
    <row r="55" spans="1:7">
      <c r="A55" s="4" t="s">
        <v>420</v>
      </c>
    </row>
    <row r="56" spans="1:7">
      <c r="A56" s="3" t="s">
        <v>393</v>
      </c>
    </row>
    <row r="57" spans="1:7">
      <c r="A57" s="4" t="s">
        <v>395</v>
      </c>
      <c r="E57" s="6" t="n">
        <v>433</v>
      </c>
    </row>
  </sheetData>
  <mergeCells count="2">
    <mergeCell ref="A1:A2"/>
    <mergeCell ref="C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72</v>
      </c>
      <c r="C2" s="2" t="s">
        <v>73</v>
      </c>
    </row>
    <row r="3" spans="1:3">
      <c r="A3" s="3" t="s">
        <v>393</v>
      </c>
    </row>
    <row r="4" spans="1:3">
      <c r="A4" s="4" t="s">
        <v>337</v>
      </c>
      <c r="B4" s="6" t="n">
        <v>5511</v>
      </c>
      <c r="C4" s="6" t="n">
        <v>5177</v>
      </c>
    </row>
    <row r="5" spans="1:3">
      <c r="A5" s="4" t="s">
        <v>422</v>
      </c>
    </row>
    <row r="6" spans="1:3">
      <c r="A6" s="3" t="s">
        <v>393</v>
      </c>
    </row>
    <row r="7" spans="1:3">
      <c r="A7" s="4" t="s">
        <v>423</v>
      </c>
      <c r="B7" s="5" t="n">
        <v>2037</v>
      </c>
      <c r="C7" s="5" t="n">
        <v>3215</v>
      </c>
    </row>
    <row r="8" spans="1:3">
      <c r="A8" s="4" t="s">
        <v>424</v>
      </c>
      <c r="C8" s="5" t="n">
        <v>-970</v>
      </c>
    </row>
    <row r="9" spans="1:3">
      <c r="A9" s="4" t="s">
        <v>425</v>
      </c>
      <c r="C9" s="5" t="n">
        <v>-128</v>
      </c>
    </row>
    <row r="10" spans="1:3">
      <c r="A10" s="4" t="s">
        <v>341</v>
      </c>
      <c r="C10" s="5" t="n">
        <v>-80</v>
      </c>
    </row>
    <row r="11" spans="1:3">
      <c r="A11" s="4" t="s">
        <v>426</v>
      </c>
      <c r="C11" s="5" t="n">
        <v>2037</v>
      </c>
    </row>
    <row r="12" spans="1:3">
      <c r="A12" s="4" t="s">
        <v>427</v>
      </c>
    </row>
    <row r="13" spans="1:3">
      <c r="A13" s="3" t="s">
        <v>393</v>
      </c>
    </row>
    <row r="14" spans="1:3">
      <c r="A14" s="4" t="s">
        <v>428</v>
      </c>
      <c r="B14" s="5" t="n">
        <v>3140</v>
      </c>
      <c r="C14" s="5" t="n">
        <v>2740</v>
      </c>
    </row>
    <row r="15" spans="1:3">
      <c r="A15" s="4" t="s">
        <v>429</v>
      </c>
      <c r="C15" s="5" t="n">
        <v>23</v>
      </c>
    </row>
    <row r="16" spans="1:3">
      <c r="A16" s="4" t="s">
        <v>430</v>
      </c>
      <c r="C16" s="5" t="n">
        <v>18</v>
      </c>
    </row>
    <row r="17" spans="1:3">
      <c r="A17" s="4" t="s">
        <v>431</v>
      </c>
      <c r="B17" s="5" t="n">
        <v>23</v>
      </c>
      <c r="C17" s="5" t="n">
        <v>44</v>
      </c>
    </row>
    <row r="18" spans="1:3">
      <c r="A18" s="4" t="s">
        <v>432</v>
      </c>
      <c r="C18" s="5" t="n">
        <v>15</v>
      </c>
    </row>
    <row r="19" spans="1:3">
      <c r="A19" s="4" t="s">
        <v>433</v>
      </c>
      <c r="B19" s="5" t="n">
        <v>-32</v>
      </c>
    </row>
    <row r="20" spans="1:3">
      <c r="A20" s="4" t="s">
        <v>434</v>
      </c>
      <c r="B20" s="5" t="n">
        <v>394</v>
      </c>
      <c r="C20" s="5" t="n">
        <v>336</v>
      </c>
    </row>
    <row r="21" spans="1:3">
      <c r="A21" s="4" t="s">
        <v>424</v>
      </c>
      <c r="B21" s="5" t="n">
        <v>-82</v>
      </c>
      <c r="C21" s="5" t="n">
        <v>-37</v>
      </c>
    </row>
    <row r="22" spans="1:3">
      <c r="A22" s="4" t="s">
        <v>341</v>
      </c>
      <c r="B22" s="5" t="n">
        <v>31</v>
      </c>
      <c r="C22" s="5" t="n">
        <v>1</v>
      </c>
    </row>
    <row r="23" spans="1:3">
      <c r="A23" s="4" t="s">
        <v>435</v>
      </c>
      <c r="B23" s="5" t="n">
        <v>3474</v>
      </c>
      <c r="C23" s="5" t="n">
        <v>3140</v>
      </c>
    </row>
    <row r="24" spans="1:3">
      <c r="A24" s="4" t="s">
        <v>436</v>
      </c>
    </row>
    <row r="25" spans="1:3">
      <c r="A25" s="3" t="s">
        <v>393</v>
      </c>
    </row>
    <row r="26" spans="1:3">
      <c r="A26" s="4" t="s">
        <v>337</v>
      </c>
      <c r="B26" s="5" t="n">
        <v>1896</v>
      </c>
      <c r="C26" s="5" t="n">
        <v>1845</v>
      </c>
    </row>
    <row r="27" spans="1:3">
      <c r="A27" s="4" t="s">
        <v>437</v>
      </c>
    </row>
    <row r="28" spans="1:3">
      <c r="A28" s="3" t="s">
        <v>393</v>
      </c>
    </row>
    <row r="29" spans="1:3">
      <c r="A29" s="4" t="s">
        <v>423</v>
      </c>
      <c r="B29" s="5" t="n">
        <v>36</v>
      </c>
      <c r="C29" s="5" t="n">
        <v>1214</v>
      </c>
    </row>
    <row r="30" spans="1:3">
      <c r="A30" s="4" t="s">
        <v>424</v>
      </c>
      <c r="C30" s="5" t="n">
        <v>-970</v>
      </c>
    </row>
    <row r="31" spans="1:3">
      <c r="A31" s="4" t="s">
        <v>425</v>
      </c>
      <c r="C31" s="5" t="n">
        <v>-128</v>
      </c>
    </row>
    <row r="32" spans="1:3">
      <c r="A32" s="4" t="s">
        <v>341</v>
      </c>
      <c r="C32" s="5" t="n">
        <v>-80</v>
      </c>
    </row>
    <row r="33" spans="1:3">
      <c r="A33" s="4" t="s">
        <v>426</v>
      </c>
      <c r="C33" s="5" t="n">
        <v>36</v>
      </c>
    </row>
    <row r="34" spans="1:3">
      <c r="A34" s="4" t="s">
        <v>438</v>
      </c>
    </row>
    <row r="35" spans="1:3">
      <c r="A35" s="3" t="s">
        <v>393</v>
      </c>
    </row>
    <row r="36" spans="1:3">
      <c r="A36" s="4" t="s">
        <v>428</v>
      </c>
      <c r="B36" s="5" t="n">
        <v>1809</v>
      </c>
      <c r="C36" s="5" t="n">
        <v>1712</v>
      </c>
    </row>
    <row r="37" spans="1:3">
      <c r="A37" s="4" t="s">
        <v>429</v>
      </c>
      <c r="C37" s="5" t="n">
        <v>23</v>
      </c>
    </row>
    <row r="38" spans="1:3">
      <c r="A38" s="4" t="s">
        <v>430</v>
      </c>
      <c r="C38" s="5" t="n">
        <v>18</v>
      </c>
    </row>
    <row r="39" spans="1:3">
      <c r="A39" s="4" t="s">
        <v>431</v>
      </c>
      <c r="B39" s="5" t="n">
        <v>22</v>
      </c>
      <c r="C39" s="5" t="n">
        <v>31</v>
      </c>
    </row>
    <row r="40" spans="1:3">
      <c r="A40" s="4" t="s">
        <v>433</v>
      </c>
      <c r="B40" s="5" t="n">
        <v>-32</v>
      </c>
    </row>
    <row r="41" spans="1:3">
      <c r="A41" s="4" t="s">
        <v>434</v>
      </c>
      <c r="B41" s="5" t="n">
        <v>121</v>
      </c>
      <c r="C41" s="5" t="n">
        <v>62</v>
      </c>
    </row>
    <row r="42" spans="1:3">
      <c r="A42" s="4" t="s">
        <v>424</v>
      </c>
      <c r="B42" s="5" t="n">
        <v>-82</v>
      </c>
      <c r="C42" s="5" t="n">
        <v>-37</v>
      </c>
    </row>
    <row r="43" spans="1:3">
      <c r="A43" s="4" t="s">
        <v>341</v>
      </c>
      <c r="B43" s="5" t="n">
        <v>22</v>
      </c>
    </row>
    <row r="44" spans="1:3">
      <c r="A44" s="4" t="s">
        <v>435</v>
      </c>
      <c r="B44" s="5" t="n">
        <v>1860</v>
      </c>
      <c r="C44" s="5" t="n">
        <v>1809</v>
      </c>
    </row>
    <row r="45" spans="1:3">
      <c r="A45" s="4" t="s">
        <v>396</v>
      </c>
    </row>
    <row r="46" spans="1:3">
      <c r="A46" s="3" t="s">
        <v>393</v>
      </c>
    </row>
    <row r="47" spans="1:3">
      <c r="A47" s="4" t="s">
        <v>337</v>
      </c>
      <c r="B47" s="5" t="n">
        <v>3615</v>
      </c>
      <c r="C47" s="5" t="n">
        <v>3332</v>
      </c>
    </row>
    <row r="48" spans="1:3">
      <c r="A48" s="4" t="s">
        <v>439</v>
      </c>
    </row>
    <row r="49" spans="1:3">
      <c r="A49" s="3" t="s">
        <v>393</v>
      </c>
    </row>
    <row r="50" spans="1:3">
      <c r="A50" s="4" t="s">
        <v>423</v>
      </c>
      <c r="B50" s="5" t="n">
        <v>2001</v>
      </c>
      <c r="C50" s="5" t="n">
        <v>2001</v>
      </c>
    </row>
    <row r="51" spans="1:3">
      <c r="A51" s="4" t="s">
        <v>426</v>
      </c>
      <c r="C51" s="5" t="n">
        <v>2001</v>
      </c>
    </row>
    <row r="52" spans="1:3">
      <c r="A52" s="4" t="s">
        <v>440</v>
      </c>
    </row>
    <row r="53" spans="1:3">
      <c r="A53" s="3" t="s">
        <v>393</v>
      </c>
    </row>
    <row r="54" spans="1:3">
      <c r="A54" s="4" t="s">
        <v>428</v>
      </c>
      <c r="B54" s="5" t="n">
        <v>1331</v>
      </c>
      <c r="C54" s="5" t="n">
        <v>1028</v>
      </c>
    </row>
    <row r="55" spans="1:3">
      <c r="A55" s="4" t="s">
        <v>431</v>
      </c>
      <c r="B55" s="5" t="n">
        <v>1</v>
      </c>
      <c r="C55" s="5" t="n">
        <v>13</v>
      </c>
    </row>
    <row r="56" spans="1:3">
      <c r="A56" s="4" t="s">
        <v>432</v>
      </c>
      <c r="C56" s="5" t="n">
        <v>15</v>
      </c>
    </row>
    <row r="57" spans="1:3">
      <c r="A57" s="4" t="s">
        <v>433</v>
      </c>
      <c r="B57" s="5" t="n">
        <v>0</v>
      </c>
    </row>
    <row r="58" spans="1:3">
      <c r="A58" s="4" t="s">
        <v>434</v>
      </c>
      <c r="B58" s="5" t="n">
        <v>273</v>
      </c>
      <c r="C58" s="5" t="n">
        <v>274</v>
      </c>
    </row>
    <row r="59" spans="1:3">
      <c r="A59" s="4" t="s">
        <v>424</v>
      </c>
      <c r="B59" s="5" t="n">
        <v>0</v>
      </c>
    </row>
    <row r="60" spans="1:3">
      <c r="A60" s="4" t="s">
        <v>341</v>
      </c>
      <c r="B60" s="5" t="n">
        <v>9</v>
      </c>
      <c r="C60" s="5" t="n">
        <v>1</v>
      </c>
    </row>
    <row r="61" spans="1:3">
      <c r="A61" s="4" t="s">
        <v>435</v>
      </c>
      <c r="B61" s="6" t="n">
        <v>1614</v>
      </c>
      <c r="C61" s="6" t="n">
        <v>1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7"/>
    <col customWidth="1" max="6" min="6" width="27"/>
    <col customWidth="1" max="7" min="7" width="21"/>
    <col customWidth="1" max="8" min="8" width="21"/>
  </cols>
  <sheetData>
    <row r="1" spans="1:8">
      <c r="A1" s="1" t="s">
        <v>441</v>
      </c>
      <c r="B1" s="2" t="s">
        <v>442</v>
      </c>
      <c r="C1" s="2" t="s">
        <v>443</v>
      </c>
      <c r="D1" s="2" t="s">
        <v>444</v>
      </c>
      <c r="E1" s="2" t="s">
        <v>445</v>
      </c>
      <c r="F1" s="2" t="s">
        <v>446</v>
      </c>
      <c r="G1" s="2" t="s">
        <v>447</v>
      </c>
      <c r="H1" s="2" t="s">
        <v>448</v>
      </c>
    </row>
    <row r="2" spans="1:8">
      <c r="A2" s="3" t="s">
        <v>449</v>
      </c>
    </row>
    <row r="3" spans="1:8">
      <c r="A3" s="4" t="s">
        <v>450</v>
      </c>
      <c r="D3" s="6" t="n">
        <v>2769</v>
      </c>
      <c r="E3" s="6" t="n">
        <v>1283</v>
      </c>
    </row>
    <row r="4" spans="1:8">
      <c r="A4" s="4" t="s">
        <v>451</v>
      </c>
      <c r="D4" s="6" t="n">
        <v>171</v>
      </c>
    </row>
    <row r="5" spans="1:8">
      <c r="A5" s="4" t="s">
        <v>452</v>
      </c>
      <c r="D5" s="5" t="n">
        <v>3000000</v>
      </c>
      <c r="E5" s="5" t="n">
        <v>250000</v>
      </c>
      <c r="F5" s="5" t="n">
        <v>3000000</v>
      </c>
    </row>
    <row r="6" spans="1:8">
      <c r="A6" s="4" t="s">
        <v>453</v>
      </c>
      <c r="D6" s="7" t="n">
        <v>0.2</v>
      </c>
    </row>
    <row r="7" spans="1:8">
      <c r="A7" s="4" t="s">
        <v>454</v>
      </c>
      <c r="D7" s="4" t="s">
        <v>455</v>
      </c>
    </row>
    <row r="8" spans="1:8">
      <c r="A8" s="4" t="s">
        <v>456</v>
      </c>
      <c r="D8" s="6" t="n">
        <v>171</v>
      </c>
    </row>
    <row r="9" spans="1:8">
      <c r="A9" s="4" t="s">
        <v>457</v>
      </c>
      <c r="D9" s="5" t="n">
        <v>3081</v>
      </c>
      <c r="E9" s="6" t="n">
        <v>1334</v>
      </c>
      <c r="F9" s="6" t="n">
        <v>1000</v>
      </c>
      <c r="G9" s="6" t="n">
        <v>1305</v>
      </c>
      <c r="H9" s="6" t="n">
        <v>1000</v>
      </c>
    </row>
    <row r="10" spans="1:8">
      <c r="A10" s="4" t="s">
        <v>458</v>
      </c>
      <c r="E10" s="4" t="s">
        <v>315</v>
      </c>
    </row>
    <row r="11" spans="1:8">
      <c r="A11" s="4" t="s">
        <v>459</v>
      </c>
      <c r="E11" s="4" t="s">
        <v>460</v>
      </c>
    </row>
    <row r="12" spans="1:8">
      <c r="A12" s="4" t="s">
        <v>461</v>
      </c>
      <c r="E12" s="6" t="n">
        <v>1213</v>
      </c>
    </row>
    <row r="13" spans="1:8">
      <c r="A13" s="4" t="s">
        <v>462</v>
      </c>
      <c r="D13" s="6" t="n">
        <v>325</v>
      </c>
      <c r="E13" s="5" t="n">
        <v>83</v>
      </c>
    </row>
    <row r="14" spans="1:8">
      <c r="A14" s="4" t="s">
        <v>463</v>
      </c>
      <c r="E14" s="6" t="n">
        <v>1524</v>
      </c>
    </row>
    <row r="15" spans="1:8">
      <c r="A15" s="4" t="s">
        <v>464</v>
      </c>
    </row>
    <row r="16" spans="1:8">
      <c r="A16" s="3" t="s">
        <v>449</v>
      </c>
    </row>
    <row r="17" spans="1:8">
      <c r="A17" s="4" t="s">
        <v>465</v>
      </c>
      <c r="B17" s="6" t="n">
        <v>240</v>
      </c>
    </row>
    <row r="18" spans="1:8">
      <c r="A18" s="4" t="s">
        <v>466</v>
      </c>
    </row>
    <row r="19" spans="1:8">
      <c r="A19" s="3" t="s">
        <v>449</v>
      </c>
    </row>
    <row r="20" spans="1:8">
      <c r="A20" s="4" t="s">
        <v>450</v>
      </c>
      <c r="C20" s="6" t="n">
        <v>3000</v>
      </c>
    </row>
    <row r="21" spans="1:8">
      <c r="A21" s="4" t="s">
        <v>467</v>
      </c>
      <c r="C21" s="5" t="n">
        <v>60</v>
      </c>
    </row>
    <row r="22" spans="1:8">
      <c r="A22" s="4" t="s">
        <v>451</v>
      </c>
      <c r="C22" s="5" t="n">
        <v>171</v>
      </c>
    </row>
    <row r="23" spans="1:8">
      <c r="A23" s="4" t="s">
        <v>468</v>
      </c>
      <c r="C23" s="6" t="n">
        <v>231</v>
      </c>
    </row>
    <row r="24" spans="1:8">
      <c r="A24" s="4" t="s">
        <v>469</v>
      </c>
      <c r="C24" s="4" t="s">
        <v>315</v>
      </c>
    </row>
    <row r="25" spans="1:8">
      <c r="A25" s="4" t="s">
        <v>470</v>
      </c>
      <c r="C25" s="4"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10"/>
    <col customWidth="1" max="3" min="3" width="24"/>
    <col customWidth="1" max="4" min="4" width="25"/>
    <col customWidth="1" max="5" min="5" width="70"/>
    <col customWidth="1" max="6" min="6" width="48"/>
  </cols>
  <sheetData>
    <row r="1" spans="1:6">
      <c r="A1" s="1" t="s">
        <v>149</v>
      </c>
      <c r="B1" s="2" t="s">
        <v>150</v>
      </c>
      <c r="C1" s="2" t="s">
        <v>151</v>
      </c>
      <c r="D1" s="2" t="s">
        <v>152</v>
      </c>
      <c r="E1" s="2" t="s">
        <v>153</v>
      </c>
      <c r="F1" s="2" t="s">
        <v>154</v>
      </c>
    </row>
    <row r="2" spans="1:6">
      <c r="A2" s="4" t="s">
        <v>155</v>
      </c>
      <c r="B2" s="6" t="n">
        <v>57873</v>
      </c>
      <c r="C2" s="6" t="n">
        <v>50605</v>
      </c>
      <c r="D2" s="6" t="n">
        <v>11173</v>
      </c>
      <c r="E2" s="6" t="n">
        <v>5386</v>
      </c>
      <c r="F2" s="6" t="n">
        <v>-9291</v>
      </c>
    </row>
    <row r="3" spans="1:6">
      <c r="A3" s="4" t="s">
        <v>156</v>
      </c>
      <c r="B3" s="5" t="n">
        <v>49146851</v>
      </c>
    </row>
    <row r="4" spans="1:6">
      <c r="A4" s="3" t="s">
        <v>157</v>
      </c>
    </row>
    <row r="5" spans="1:6">
      <c r="A5" s="4" t="s">
        <v>158</v>
      </c>
      <c r="B5" s="6" t="n">
        <v>-177</v>
      </c>
      <c r="E5" s="5" t="n">
        <v>-177</v>
      </c>
    </row>
    <row r="6" spans="1:6">
      <c r="A6" s="4" t="s">
        <v>109</v>
      </c>
      <c r="B6" s="5" t="n">
        <v>7222</v>
      </c>
      <c r="F6" s="5" t="n">
        <v>7222</v>
      </c>
    </row>
    <row r="7" spans="1:6">
      <c r="A7" s="4" t="s">
        <v>159</v>
      </c>
      <c r="B7" s="6" t="n">
        <v>64918</v>
      </c>
      <c r="C7" s="5" t="n">
        <v>50605</v>
      </c>
      <c r="D7" s="5" t="n">
        <v>11173</v>
      </c>
      <c r="E7" s="5" t="n">
        <v>5209</v>
      </c>
      <c r="F7" s="5" t="n">
        <v>-2069</v>
      </c>
    </row>
    <row r="8" spans="1:6">
      <c r="A8" s="4" t="s">
        <v>160</v>
      </c>
      <c r="B8" s="5" t="n">
        <v>49146851</v>
      </c>
    </row>
    <row r="9" spans="1:6">
      <c r="A9" s="3" t="s">
        <v>157</v>
      </c>
    </row>
    <row r="10" spans="1:6">
      <c r="A10" s="4" t="s">
        <v>161</v>
      </c>
      <c r="B10" s="6" t="n">
        <v>125</v>
      </c>
      <c r="C10" s="5" t="n">
        <v>120</v>
      </c>
      <c r="D10" s="5" t="n">
        <v>5</v>
      </c>
    </row>
    <row r="11" spans="1:6">
      <c r="A11" s="4" t="s">
        <v>162</v>
      </c>
      <c r="B11" s="5" t="n">
        <v>500000</v>
      </c>
    </row>
    <row r="12" spans="1:6">
      <c r="A12" s="4" t="s">
        <v>158</v>
      </c>
      <c r="B12" s="6" t="n">
        <v>-3975</v>
      </c>
      <c r="E12" s="5" t="n">
        <v>-3975</v>
      </c>
    </row>
    <row r="13" spans="1:6">
      <c r="A13" s="4" t="s">
        <v>109</v>
      </c>
      <c r="B13" s="5" t="n">
        <v>-12000</v>
      </c>
      <c r="F13" s="5" t="n">
        <v>-12000</v>
      </c>
    </row>
    <row r="14" spans="1:6">
      <c r="A14" s="4" t="s">
        <v>163</v>
      </c>
      <c r="B14" s="6" t="n">
        <v>49068</v>
      </c>
      <c r="C14" s="5" t="n">
        <v>50725</v>
      </c>
      <c r="D14" s="5" t="n">
        <v>11178</v>
      </c>
      <c r="E14" s="5" t="n">
        <v>1234</v>
      </c>
      <c r="F14" s="5" t="n">
        <v>-14069</v>
      </c>
    </row>
    <row r="15" spans="1:6">
      <c r="A15" s="4" t="s">
        <v>164</v>
      </c>
      <c r="B15" s="5" t="n">
        <v>49646851</v>
      </c>
    </row>
    <row r="16" spans="1:6">
      <c r="A16" s="3" t="s">
        <v>157</v>
      </c>
    </row>
    <row r="17" spans="1:6">
      <c r="A17" s="4" t="s">
        <v>165</v>
      </c>
      <c r="B17" s="6" t="n">
        <v>171</v>
      </c>
      <c r="C17" s="5" t="n">
        <v>0</v>
      </c>
      <c r="D17" s="5" t="n">
        <v>171</v>
      </c>
      <c r="E17" s="5" t="n">
        <v>0</v>
      </c>
      <c r="F17" s="5" t="n">
        <v>0</v>
      </c>
    </row>
    <row r="18" spans="1:6">
      <c r="A18" s="4" t="s">
        <v>158</v>
      </c>
      <c r="B18" s="5" t="n">
        <v>1601</v>
      </c>
      <c r="C18" s="5" t="n">
        <v>0</v>
      </c>
      <c r="D18" s="5" t="n">
        <v>0</v>
      </c>
      <c r="E18" s="5" t="n">
        <v>1601</v>
      </c>
      <c r="F18" s="5" t="n">
        <v>0</v>
      </c>
    </row>
    <row r="19" spans="1:6">
      <c r="A19" s="4" t="s">
        <v>109</v>
      </c>
      <c r="B19" s="5" t="n">
        <v>-11804</v>
      </c>
      <c r="C19" s="5" t="n">
        <v>0</v>
      </c>
      <c r="D19" s="5" t="n">
        <v>0</v>
      </c>
      <c r="E19" s="5" t="n">
        <v>0</v>
      </c>
      <c r="F19" s="5" t="n">
        <v>-11804</v>
      </c>
    </row>
    <row r="20" spans="1:6">
      <c r="A20" s="4" t="s">
        <v>166</v>
      </c>
      <c r="B20" s="6" t="n">
        <v>39036</v>
      </c>
      <c r="C20" s="6" t="n">
        <v>50725</v>
      </c>
      <c r="D20" s="6" t="n">
        <v>11349</v>
      </c>
      <c r="E20" s="6" t="n">
        <v>2835</v>
      </c>
      <c r="F20" s="6" t="n">
        <v>-25873</v>
      </c>
    </row>
    <row r="21" spans="1:6">
      <c r="A21" s="4" t="s">
        <v>167</v>
      </c>
      <c r="B21" s="5" t="n">
        <v>49646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72</v>
      </c>
      <c r="B1" s="2" t="s">
        <v>1</v>
      </c>
    </row>
    <row r="2" spans="1:2">
      <c r="B2" s="2" t="s">
        <v>473</v>
      </c>
    </row>
    <row r="3" spans="1:2">
      <c r="A3" s="3" t="s">
        <v>474</v>
      </c>
    </row>
    <row r="4" spans="1:2">
      <c r="A4" s="4" t="s">
        <v>475</v>
      </c>
      <c r="B4" s="7" t="n">
        <v>0.17</v>
      </c>
    </row>
    <row r="5" spans="1:2">
      <c r="A5" s="4" t="s">
        <v>476</v>
      </c>
      <c r="B5" s="7" t="n">
        <v>0.2</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72</v>
      </c>
      <c r="C2" s="2" t="s">
        <v>73</v>
      </c>
      <c r="D2" s="2" t="s">
        <v>74</v>
      </c>
    </row>
    <row r="3" spans="1:4">
      <c r="A3" s="3" t="s">
        <v>449</v>
      </c>
    </row>
    <row r="4" spans="1:4">
      <c r="A4" s="4" t="s">
        <v>486</v>
      </c>
      <c r="B4" s="6" t="n">
        <v>1334</v>
      </c>
      <c r="C4" s="6" t="n">
        <v>1646</v>
      </c>
    </row>
    <row r="5" spans="1:4">
      <c r="A5" s="4" t="s">
        <v>487</v>
      </c>
      <c r="B5" s="5" t="n">
        <v>2769</v>
      </c>
      <c r="C5" s="5" t="n">
        <v>1283</v>
      </c>
    </row>
    <row r="6" spans="1:4">
      <c r="A6" s="4" t="s">
        <v>463</v>
      </c>
      <c r="C6" s="5" t="n">
        <v>-1524</v>
      </c>
    </row>
    <row r="7" spans="1:4">
      <c r="A7" s="4" t="s">
        <v>488</v>
      </c>
      <c r="B7" s="5" t="n">
        <v>101</v>
      </c>
      <c r="D7" s="6" t="n">
        <v>48</v>
      </c>
    </row>
    <row r="8" spans="1:4">
      <c r="A8" s="4" t="s">
        <v>489</v>
      </c>
      <c r="B8" s="5" t="n">
        <v>325</v>
      </c>
      <c r="C8" s="5" t="n">
        <v>83</v>
      </c>
    </row>
    <row r="9" spans="1:4">
      <c r="A9" s="4" t="s">
        <v>490</v>
      </c>
      <c r="B9" s="5" t="n">
        <v>59</v>
      </c>
      <c r="C9" s="5" t="n">
        <v>-154</v>
      </c>
    </row>
    <row r="10" spans="1:4">
      <c r="A10" s="4" t="s">
        <v>491</v>
      </c>
      <c r="B10" s="5" t="n">
        <v>4588</v>
      </c>
      <c r="C10" s="5" t="n">
        <v>1334</v>
      </c>
      <c r="D10" s="5" t="n">
        <v>1646</v>
      </c>
    </row>
    <row r="11" spans="1:4">
      <c r="A11" s="4" t="s">
        <v>492</v>
      </c>
    </row>
    <row r="12" spans="1:4">
      <c r="A12" s="3" t="s">
        <v>449</v>
      </c>
    </row>
    <row r="13" spans="1:4">
      <c r="A13" s="4" t="s">
        <v>486</v>
      </c>
      <c r="B13" s="5" t="n">
        <v>1282</v>
      </c>
      <c r="C13" s="5" t="n">
        <v>1366</v>
      </c>
    </row>
    <row r="14" spans="1:4">
      <c r="A14" s="4" t="s">
        <v>487</v>
      </c>
      <c r="B14" s="5" t="n">
        <v>3000</v>
      </c>
      <c r="C14" s="5" t="n">
        <v>1283</v>
      </c>
    </row>
    <row r="15" spans="1:4">
      <c r="A15" s="4" t="s">
        <v>463</v>
      </c>
      <c r="C15" s="5" t="n">
        <v>-1213</v>
      </c>
    </row>
    <row r="16" spans="1:4">
      <c r="A16" s="4" t="s">
        <v>488</v>
      </c>
      <c r="B16" s="5" t="n">
        <v>0</v>
      </c>
    </row>
    <row r="17" spans="1:4">
      <c r="A17" s="4" t="s">
        <v>489</v>
      </c>
      <c r="B17" s="5" t="n">
        <v>0</v>
      </c>
    </row>
    <row r="18" spans="1:4">
      <c r="A18" s="4" t="s">
        <v>490</v>
      </c>
      <c r="B18" s="5" t="n">
        <v>59</v>
      </c>
      <c r="C18" s="5" t="n">
        <v>-154</v>
      </c>
    </row>
    <row r="19" spans="1:4">
      <c r="A19" s="4" t="s">
        <v>491</v>
      </c>
      <c r="B19" s="5" t="n">
        <v>4341</v>
      </c>
      <c r="C19" s="5" t="n">
        <v>1282</v>
      </c>
      <c r="D19" s="5" t="n">
        <v>1366</v>
      </c>
    </row>
    <row r="20" spans="1:4">
      <c r="A20" s="4" t="s">
        <v>493</v>
      </c>
    </row>
    <row r="21" spans="1:4">
      <c r="A21" s="3" t="s">
        <v>449</v>
      </c>
    </row>
    <row r="22" spans="1:4">
      <c r="A22" s="4" t="s">
        <v>486</v>
      </c>
      <c r="B22" s="5" t="n">
        <v>52</v>
      </c>
      <c r="C22" s="5" t="n">
        <v>280</v>
      </c>
    </row>
    <row r="23" spans="1:4">
      <c r="A23" s="4" t="s">
        <v>463</v>
      </c>
      <c r="C23" s="5" t="n">
        <v>-311</v>
      </c>
    </row>
    <row r="24" spans="1:4">
      <c r="A24" s="4" t="s">
        <v>488</v>
      </c>
      <c r="B24" s="5" t="n">
        <v>0</v>
      </c>
    </row>
    <row r="25" spans="1:4">
      <c r="A25" s="4" t="s">
        <v>489</v>
      </c>
      <c r="B25" s="5" t="n">
        <v>325</v>
      </c>
      <c r="C25" s="5" t="n">
        <v>83</v>
      </c>
    </row>
    <row r="26" spans="1:4">
      <c r="A26" s="4" t="s">
        <v>490</v>
      </c>
      <c r="B26" s="5" t="n">
        <v>0</v>
      </c>
    </row>
    <row r="27" spans="1:4">
      <c r="A27" s="4" t="s">
        <v>491</v>
      </c>
      <c r="B27" s="5" t="n">
        <v>377</v>
      </c>
      <c r="C27" s="6" t="n">
        <v>52</v>
      </c>
      <c r="D27" s="6" t="n">
        <v>280</v>
      </c>
    </row>
    <row r="28" spans="1:4">
      <c r="A28" s="4" t="s">
        <v>494</v>
      </c>
    </row>
    <row r="29" spans="1:4">
      <c r="A29" s="3" t="s">
        <v>449</v>
      </c>
    </row>
    <row r="30" spans="1:4">
      <c r="A30" s="4" t="s">
        <v>487</v>
      </c>
      <c r="B30" s="5" t="n">
        <v>-231</v>
      </c>
    </row>
    <row r="31" spans="1:4">
      <c r="A31" s="4" t="s">
        <v>488</v>
      </c>
      <c r="B31" s="5" t="n">
        <v>101</v>
      </c>
    </row>
    <row r="32" spans="1:4">
      <c r="A32" s="4" t="s">
        <v>489</v>
      </c>
      <c r="B32" s="5" t="n">
        <v>0</v>
      </c>
    </row>
    <row r="33" spans="1:4">
      <c r="A33" s="4" t="s">
        <v>490</v>
      </c>
      <c r="B33" s="5" t="n">
        <v>0</v>
      </c>
    </row>
    <row r="34" spans="1:4">
      <c r="A34" s="4" t="s">
        <v>491</v>
      </c>
      <c r="B34" s="6" t="n">
        <v>-1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5</v>
      </c>
      <c r="B1" s="2" t="s">
        <v>41</v>
      </c>
      <c r="C1" s="2" t="s">
        <v>358</v>
      </c>
      <c r="D1" s="2" t="s">
        <v>42</v>
      </c>
      <c r="E1" s="2" t="s">
        <v>359</v>
      </c>
      <c r="F1" s="2" t="s">
        <v>447</v>
      </c>
      <c r="G1" s="2" t="s">
        <v>448</v>
      </c>
    </row>
    <row r="2" spans="1:7">
      <c r="A2" s="3" t="s">
        <v>496</v>
      </c>
    </row>
    <row r="3" spans="1:7">
      <c r="A3" s="4" t="s">
        <v>43</v>
      </c>
      <c r="B3" s="6" t="n">
        <v>1507</v>
      </c>
    </row>
    <row r="4" spans="1:7">
      <c r="A4" s="4" t="s">
        <v>49</v>
      </c>
      <c r="B4" s="5" t="n">
        <v>3081</v>
      </c>
      <c r="C4" s="6" t="n">
        <v>1000</v>
      </c>
      <c r="D4" s="6" t="n">
        <v>1334</v>
      </c>
      <c r="F4" s="6" t="n">
        <v>1305</v>
      </c>
      <c r="G4" s="6" t="n">
        <v>1000</v>
      </c>
    </row>
    <row r="5" spans="1:7">
      <c r="A5" s="4" t="s">
        <v>150</v>
      </c>
      <c r="B5" s="6" t="n">
        <v>4588</v>
      </c>
      <c r="D5" s="6" t="n">
        <v>1334</v>
      </c>
      <c r="E5" s="6" t="n">
        <v>16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72</v>
      </c>
      <c r="C2" s="2" t="s">
        <v>73</v>
      </c>
      <c r="D2" s="2" t="s">
        <v>74</v>
      </c>
    </row>
    <row r="3" spans="1:4">
      <c r="A3" s="3" t="s">
        <v>498</v>
      </c>
    </row>
    <row r="4" spans="1:4">
      <c r="A4" s="4" t="s">
        <v>499</v>
      </c>
      <c r="B4" s="6" t="n">
        <v>90</v>
      </c>
      <c r="C4" s="6" t="n">
        <v>64</v>
      </c>
      <c r="D4" s="6" t="n">
        <v>80</v>
      </c>
    </row>
    <row r="5" spans="1:4">
      <c r="A5" s="4" t="s">
        <v>500</v>
      </c>
      <c r="B5" s="5" t="n">
        <v>101</v>
      </c>
      <c r="D5" s="5" t="n">
        <v>48</v>
      </c>
    </row>
    <row r="6" spans="1:4">
      <c r="A6" s="4" t="s">
        <v>501</v>
      </c>
      <c r="B6" s="5" t="n">
        <v>-159</v>
      </c>
    </row>
    <row r="7" spans="1:4">
      <c r="A7" s="4" t="s">
        <v>502</v>
      </c>
      <c r="B7" s="5" t="n">
        <v>0</v>
      </c>
      <c r="D7" s="5" t="n">
        <v>45</v>
      </c>
    </row>
    <row r="8" spans="1:4">
      <c r="A8" s="4" t="s">
        <v>503</v>
      </c>
      <c r="B8" s="5" t="n">
        <v>21</v>
      </c>
    </row>
    <row r="9" spans="1:4">
      <c r="A9" s="4" t="s">
        <v>504</v>
      </c>
      <c r="B9" s="5" t="n">
        <v>325</v>
      </c>
      <c r="C9" s="5" t="n">
        <v>83</v>
      </c>
      <c r="D9" s="5" t="n">
        <v>536</v>
      </c>
    </row>
    <row r="10" spans="1:4">
      <c r="A10" s="4" t="s">
        <v>505</v>
      </c>
      <c r="B10" s="5" t="n">
        <v>-67</v>
      </c>
      <c r="C10" s="5" t="n">
        <v>-86</v>
      </c>
      <c r="D10" s="5" t="n">
        <v>-83</v>
      </c>
    </row>
    <row r="11" spans="1:4">
      <c r="A11" s="4" t="s">
        <v>506</v>
      </c>
      <c r="B11" s="6" t="n">
        <v>311</v>
      </c>
      <c r="C11" s="6" t="n">
        <v>61</v>
      </c>
      <c r="D11" s="6" t="n">
        <v>6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1</v>
      </c>
    </row>
    <row r="2" spans="1:5">
      <c r="B2" s="2" t="s">
        <v>41</v>
      </c>
      <c r="C2" s="2" t="s">
        <v>361</v>
      </c>
      <c r="D2" s="2" t="s">
        <v>42</v>
      </c>
      <c r="E2" s="2" t="s">
        <v>359</v>
      </c>
    </row>
    <row r="3" spans="1:5">
      <c r="A3" s="3" t="s">
        <v>508</v>
      </c>
    </row>
    <row r="4" spans="1:5">
      <c r="A4" s="4" t="s">
        <v>509</v>
      </c>
      <c r="B4" s="6" t="n">
        <v>1254</v>
      </c>
      <c r="D4" s="6" t="n">
        <v>1162</v>
      </c>
      <c r="E4" s="6" t="n">
        <v>1131</v>
      </c>
    </row>
    <row r="5" spans="1:5">
      <c r="A5" s="4" t="s">
        <v>510</v>
      </c>
      <c r="B5" s="6" t="n">
        <v>1278</v>
      </c>
      <c r="C5" s="6" t="n">
        <v>18095</v>
      </c>
      <c r="D5" s="6" t="n">
        <v>1280</v>
      </c>
    </row>
    <row r="6" spans="1:5">
      <c r="A6" s="4" t="s">
        <v>511</v>
      </c>
      <c r="B6" s="4" t="s">
        <v>315</v>
      </c>
      <c r="C6" s="4" t="s">
        <v>315</v>
      </c>
      <c r="D6" s="4" t="s">
        <v>315</v>
      </c>
    </row>
    <row r="7" spans="1:5">
      <c r="A7" s="4" t="s">
        <v>512</v>
      </c>
      <c r="B7" s="4" t="s">
        <v>313</v>
      </c>
      <c r="C7" s="4" t="s">
        <v>313</v>
      </c>
      <c r="D7" s="4" t="s">
        <v>313</v>
      </c>
    </row>
    <row r="8" spans="1:5">
      <c r="A8" s="4" t="s">
        <v>513</v>
      </c>
    </row>
    <row r="9" spans="1:5">
      <c r="A9" s="3" t="s">
        <v>508</v>
      </c>
    </row>
    <row r="10" spans="1:5">
      <c r="A10" s="4" t="s">
        <v>514</v>
      </c>
      <c r="B10" s="4" t="s">
        <v>407</v>
      </c>
      <c r="C10" s="4" t="s">
        <v>407</v>
      </c>
    </row>
    <row r="11" spans="1:5">
      <c r="A11" s="4" t="s">
        <v>515</v>
      </c>
    </row>
    <row r="12" spans="1:5">
      <c r="A12" s="3" t="s">
        <v>508</v>
      </c>
    </row>
    <row r="13" spans="1:5">
      <c r="A13" s="4" t="s">
        <v>514</v>
      </c>
      <c r="B13" s="4" t="s">
        <v>307</v>
      </c>
      <c r="C13" s="4" t="s">
        <v>3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72</v>
      </c>
      <c r="C2" s="2" t="s">
        <v>73</v>
      </c>
    </row>
    <row r="3" spans="1:3">
      <c r="A3" s="3" t="s">
        <v>517</v>
      </c>
    </row>
    <row r="4" spans="1:3">
      <c r="A4" s="4" t="s">
        <v>336</v>
      </c>
      <c r="B4" s="6" t="n">
        <v>1162</v>
      </c>
      <c r="C4" s="6" t="n">
        <v>1131</v>
      </c>
    </row>
    <row r="5" spans="1:3">
      <c r="A5" s="4" t="s">
        <v>518</v>
      </c>
      <c r="B5" s="5" t="n">
        <v>90</v>
      </c>
      <c r="C5" s="5" t="n">
        <v>64</v>
      </c>
    </row>
    <row r="6" spans="1:3">
      <c r="A6" s="4" t="s">
        <v>519</v>
      </c>
      <c r="B6" s="5" t="n">
        <v>2</v>
      </c>
      <c r="C6" s="5" t="n">
        <v>-33</v>
      </c>
    </row>
    <row r="7" spans="1:3">
      <c r="A7" s="4" t="s">
        <v>337</v>
      </c>
      <c r="B7" s="6" t="n">
        <v>1254</v>
      </c>
      <c r="C7" s="6" t="n">
        <v>11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39"/>
    <col customWidth="1" max="3" min="3" width="37"/>
    <col customWidth="1" max="4" min="4" width="20"/>
  </cols>
  <sheetData>
    <row r="1" spans="1:4">
      <c r="A1" s="1" t="s">
        <v>520</v>
      </c>
      <c r="B1" s="2" t="s">
        <v>1</v>
      </c>
    </row>
    <row r="2" spans="1:4">
      <c r="B2" s="2" t="s">
        <v>521</v>
      </c>
      <c r="C2" s="2" t="s">
        <v>522</v>
      </c>
      <c r="D2" s="2" t="s">
        <v>523</v>
      </c>
    </row>
    <row r="3" spans="1:4">
      <c r="A3" s="3" t="s">
        <v>524</v>
      </c>
    </row>
    <row r="4" spans="1:4">
      <c r="A4" s="4" t="s">
        <v>525</v>
      </c>
      <c r="B4" s="5" t="n">
        <v>49646851</v>
      </c>
      <c r="C4" s="5" t="n">
        <v>49146851</v>
      </c>
      <c r="D4" s="5" t="n">
        <v>49146851</v>
      </c>
    </row>
    <row r="5" spans="1:4">
      <c r="A5" s="4" t="s">
        <v>526</v>
      </c>
      <c r="C5" s="7" t="n">
        <v>0.25</v>
      </c>
    </row>
    <row r="6" spans="1:4">
      <c r="A6" s="4" t="s">
        <v>527</v>
      </c>
      <c r="C6" s="6" t="n">
        <v>125000</v>
      </c>
    </row>
    <row r="7" spans="1:4">
      <c r="A7" s="4" t="s">
        <v>528</v>
      </c>
      <c r="C7" s="8" t="n">
        <v>1.5</v>
      </c>
    </row>
    <row r="8" spans="1:4">
      <c r="A8" s="4" t="s">
        <v>529</v>
      </c>
      <c r="C8" s="4" t="s">
        <v>530</v>
      </c>
    </row>
    <row r="9" spans="1:4">
      <c r="A9" s="4" t="s">
        <v>531</v>
      </c>
      <c r="C9" s="9" t="n">
        <v>0.3</v>
      </c>
    </row>
    <row r="10" spans="1:4">
      <c r="A10" s="4" t="s">
        <v>532</v>
      </c>
      <c r="C10" s="7" t="n">
        <v>0.24</v>
      </c>
    </row>
    <row r="11" spans="1:4">
      <c r="A11" s="4" t="s">
        <v>533</v>
      </c>
      <c r="C11" s="7" t="n">
        <v>0.25</v>
      </c>
    </row>
    <row r="12" spans="1:4">
      <c r="A12" s="4" t="s">
        <v>534</v>
      </c>
      <c r="C12" s="6" t="n">
        <v>120000</v>
      </c>
    </row>
    <row r="13" spans="1:4">
      <c r="A13" s="4" t="s">
        <v>535</v>
      </c>
      <c r="C13" s="5" t="n">
        <v>5000</v>
      </c>
    </row>
    <row r="14" spans="1:4">
      <c r="A14" s="4" t="s">
        <v>536</v>
      </c>
      <c r="C14" s="5" t="n">
        <v>120000</v>
      </c>
    </row>
    <row r="15" spans="1:4">
      <c r="A15" s="4" t="s">
        <v>537</v>
      </c>
      <c r="C15" s="6" t="n">
        <v>5000</v>
      </c>
    </row>
    <row r="16" spans="1:4">
      <c r="A16" s="4" t="s">
        <v>452</v>
      </c>
      <c r="B16" s="5" t="n">
        <v>3000000</v>
      </c>
      <c r="C16" s="5" t="n">
        <v>250000</v>
      </c>
    </row>
    <row r="17" spans="1:4">
      <c r="A17" s="4" t="s">
        <v>454</v>
      </c>
      <c r="B17" s="4" t="s">
        <v>455</v>
      </c>
    </row>
    <row r="18" spans="1:4">
      <c r="A18" s="4" t="s">
        <v>538</v>
      </c>
      <c r="B18" s="4" t="s">
        <v>539</v>
      </c>
    </row>
    <row r="19" spans="1:4">
      <c r="A19" s="4" t="s">
        <v>540</v>
      </c>
      <c r="B19" s="5" t="n">
        <v>948750</v>
      </c>
    </row>
    <row r="20" spans="1:4">
      <c r="A20" s="4" t="s">
        <v>541</v>
      </c>
      <c r="B20" s="7" t="n">
        <v>0.88</v>
      </c>
    </row>
    <row r="21" spans="1:4">
      <c r="A21" s="4" t="s">
        <v>542</v>
      </c>
      <c r="B21" s="5" t="n">
        <v>3</v>
      </c>
    </row>
    <row r="22" spans="1:4">
      <c r="A22" s="4" t="s">
        <v>543</v>
      </c>
      <c r="B22" s="10" t="n">
        <v>0.075</v>
      </c>
    </row>
    <row r="23" spans="1:4">
      <c r="A23" s="4" t="s">
        <v>544</v>
      </c>
      <c r="B23" s="6" t="n">
        <v>69000</v>
      </c>
      <c r="C23" s="6" t="n">
        <v>136000</v>
      </c>
    </row>
    <row r="24" spans="1:4">
      <c r="A24" s="4" t="s">
        <v>545</v>
      </c>
    </row>
    <row r="25" spans="1:4">
      <c r="A25" s="3" t="s">
        <v>524</v>
      </c>
    </row>
    <row r="26" spans="1:4">
      <c r="A26" s="4" t="s">
        <v>546</v>
      </c>
      <c r="B26" s="7" t="n">
        <v>0.2</v>
      </c>
    </row>
    <row r="27" spans="1:4">
      <c r="A27" s="4" t="s">
        <v>454</v>
      </c>
      <c r="B27" s="4" t="s">
        <v>455</v>
      </c>
    </row>
    <row r="28" spans="1:4">
      <c r="A28" s="4" t="s">
        <v>547</v>
      </c>
    </row>
    <row r="29" spans="1:4">
      <c r="A29" s="3" t="s">
        <v>524</v>
      </c>
    </row>
    <row r="30" spans="1:4">
      <c r="A30" s="4" t="s">
        <v>525</v>
      </c>
      <c r="C30" s="5" t="n">
        <v>500000</v>
      </c>
    </row>
    <row r="31" spans="1:4">
      <c r="A31" s="4" t="s">
        <v>261</v>
      </c>
    </row>
    <row r="32" spans="1:4">
      <c r="A32" s="3" t="s">
        <v>524</v>
      </c>
    </row>
    <row r="33" spans="1:4">
      <c r="A33" s="4" t="s">
        <v>548</v>
      </c>
      <c r="C33" s="4" t="s">
        <v>480</v>
      </c>
    </row>
    <row r="34" spans="1:4">
      <c r="A34" s="4" t="s">
        <v>549</v>
      </c>
      <c r="C34" s="4" t="s">
        <v>550</v>
      </c>
    </row>
    <row r="35" spans="1:4">
      <c r="A35" s="4" t="s">
        <v>551</v>
      </c>
      <c r="B35" s="4" t="s">
        <v>552</v>
      </c>
    </row>
    <row r="36" spans="1:4">
      <c r="A36" s="4" t="s">
        <v>553</v>
      </c>
      <c r="B36" s="10" t="n">
        <v>0.075</v>
      </c>
    </row>
    <row r="37" spans="1:4">
      <c r="A37" s="4" t="s">
        <v>554</v>
      </c>
      <c r="B37" s="6" t="n">
        <v>33000</v>
      </c>
      <c r="C37" s="6" t="n">
        <v>70000</v>
      </c>
    </row>
    <row r="38" spans="1:4">
      <c r="A38" s="4" t="s">
        <v>555</v>
      </c>
    </row>
    <row r="39" spans="1:4">
      <c r="A39" s="3" t="s">
        <v>524</v>
      </c>
    </row>
    <row r="40" spans="1:4">
      <c r="A40" s="4" t="s">
        <v>556</v>
      </c>
      <c r="B40"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72</v>
      </c>
      <c r="C2" s="2" t="s">
        <v>73</v>
      </c>
    </row>
    <row r="3" spans="1:3">
      <c r="A3" s="3" t="s">
        <v>558</v>
      </c>
    </row>
    <row r="4" spans="1:3">
      <c r="A4" s="4" t="s">
        <v>559</v>
      </c>
      <c r="B4" s="5" t="n">
        <v>250000</v>
      </c>
      <c r="C4" s="5" t="n">
        <v>0</v>
      </c>
    </row>
    <row r="5" spans="1:3">
      <c r="A5" s="4" t="s">
        <v>147</v>
      </c>
      <c r="B5" s="5" t="n">
        <v>3000000</v>
      </c>
      <c r="C5" s="5" t="n">
        <v>250000</v>
      </c>
    </row>
    <row r="6" spans="1:3">
      <c r="A6" s="4" t="s">
        <v>560</v>
      </c>
      <c r="B6" s="5" t="n">
        <v>3250000</v>
      </c>
      <c r="C6" s="5" t="n">
        <v>250000</v>
      </c>
    </row>
    <row r="7" spans="1:3">
      <c r="A7" s="4" t="s">
        <v>147</v>
      </c>
      <c r="B7" s="7" t="n">
        <v>0.21</v>
      </c>
    </row>
    <row r="8" spans="1:3">
      <c r="A8" s="4" t="s">
        <v>561</v>
      </c>
      <c r="C8" s="7" t="n">
        <v>0.3</v>
      </c>
    </row>
    <row r="9" spans="1:3">
      <c r="A9" s="4" t="s">
        <v>562</v>
      </c>
      <c r="B9" s="4" t="s">
        <v>455</v>
      </c>
    </row>
    <row r="10" spans="1:3">
      <c r="A10" s="4" t="s">
        <v>563</v>
      </c>
      <c r="B10" s="7" t="n">
        <v>0.21</v>
      </c>
      <c r="C10" s="7" t="n">
        <v>0.3</v>
      </c>
    </row>
    <row r="11" spans="1:3">
      <c r="A11" s="4" t="s">
        <v>564</v>
      </c>
    </row>
    <row r="12" spans="1:3">
      <c r="A12" s="3" t="s">
        <v>558</v>
      </c>
    </row>
    <row r="13" spans="1:3">
      <c r="A13" s="4" t="s">
        <v>147</v>
      </c>
      <c r="B13" s="9" t="n">
        <v>0.3</v>
      </c>
    </row>
    <row r="14" spans="1:3">
      <c r="A14" s="4" t="s">
        <v>545</v>
      </c>
    </row>
    <row r="15" spans="1:3">
      <c r="A15" s="3" t="s">
        <v>558</v>
      </c>
    </row>
    <row r="16" spans="1:3">
      <c r="A16" s="4" t="s">
        <v>147</v>
      </c>
      <c r="B16" s="7" t="n">
        <v>0.2</v>
      </c>
    </row>
    <row r="17" spans="1:3">
      <c r="A17" s="4" t="s">
        <v>565</v>
      </c>
    </row>
    <row r="18" spans="1:3">
      <c r="A18" s="3" t="s">
        <v>558</v>
      </c>
    </row>
    <row r="19" spans="1:3">
      <c r="A19" s="4" t="s">
        <v>147</v>
      </c>
      <c r="B19" s="5" t="n">
        <v>250000</v>
      </c>
    </row>
    <row r="20" spans="1:3">
      <c r="A20" s="4" t="s">
        <v>566</v>
      </c>
    </row>
    <row r="21" spans="1:3">
      <c r="A21" s="3" t="s">
        <v>558</v>
      </c>
    </row>
    <row r="22" spans="1:3">
      <c r="A22" s="4" t="s">
        <v>147</v>
      </c>
      <c r="B22" s="5" t="n">
        <v>3000000</v>
      </c>
    </row>
    <row r="23" spans="1:3">
      <c r="A23" s="4" t="s">
        <v>567</v>
      </c>
    </row>
    <row r="24" spans="1:3">
      <c r="A24" s="3" t="s">
        <v>558</v>
      </c>
    </row>
    <row r="25" spans="1:3">
      <c r="A25" s="4" t="s">
        <v>147</v>
      </c>
      <c r="B25" s="5" t="n">
        <v>3250000</v>
      </c>
    </row>
    <row r="26" spans="1:3">
      <c r="A26" s="4" t="s">
        <v>564</v>
      </c>
    </row>
    <row r="27" spans="1:3">
      <c r="A27" s="3" t="s">
        <v>558</v>
      </c>
    </row>
    <row r="28" spans="1:3">
      <c r="A28" s="4" t="s">
        <v>562</v>
      </c>
      <c r="B28" s="4" t="s">
        <v>568</v>
      </c>
    </row>
    <row r="29" spans="1:3">
      <c r="A29" s="4" t="s">
        <v>545</v>
      </c>
    </row>
    <row r="30" spans="1:3">
      <c r="A30" s="3" t="s">
        <v>558</v>
      </c>
    </row>
    <row r="31" spans="1:3">
      <c r="A31" s="4" t="s">
        <v>561</v>
      </c>
      <c r="B31" s="7" t="n">
        <v>0.2</v>
      </c>
    </row>
    <row r="32" spans="1:3">
      <c r="A32" s="4" t="s">
        <v>562</v>
      </c>
      <c r="B32" s="4" t="s">
        <v>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1"/>
  </cols>
  <sheetData>
    <row r="1" spans="1:4">
      <c r="A1" s="1" t="s">
        <v>569</v>
      </c>
      <c r="B1" s="2" t="s">
        <v>1</v>
      </c>
    </row>
    <row r="2" spans="1:4">
      <c r="B2" s="2" t="s">
        <v>570</v>
      </c>
      <c r="C2" s="2" t="s">
        <v>571</v>
      </c>
      <c r="D2" s="2" t="s">
        <v>359</v>
      </c>
    </row>
    <row r="3" spans="1:4">
      <c r="A3" s="3" t="s">
        <v>572</v>
      </c>
    </row>
    <row r="4" spans="1:4">
      <c r="A4" s="4" t="s">
        <v>573</v>
      </c>
      <c r="B4" s="5" t="n">
        <v>948750</v>
      </c>
      <c r="C4" s="5" t="n">
        <v>1348750</v>
      </c>
    </row>
    <row r="5" spans="1:4">
      <c r="A5" s="4" t="s">
        <v>574</v>
      </c>
      <c r="B5" s="5" t="n">
        <v>-948750</v>
      </c>
      <c r="C5" s="5" t="n">
        <v>-400000</v>
      </c>
    </row>
    <row r="6" spans="1:4">
      <c r="A6" s="4" t="s">
        <v>575</v>
      </c>
      <c r="B6" s="5" t="n">
        <v>0</v>
      </c>
      <c r="C6" s="5" t="n">
        <v>948750</v>
      </c>
    </row>
    <row r="7" spans="1:4">
      <c r="A7" s="4" t="s">
        <v>576</v>
      </c>
      <c r="C7" s="7" t="n">
        <v>0.9399999999999999</v>
      </c>
    </row>
    <row r="8" spans="1:4">
      <c r="A8" s="4" t="s">
        <v>577</v>
      </c>
      <c r="B8" s="7" t="n">
        <v>0.88</v>
      </c>
    </row>
    <row r="9" spans="1:4">
      <c r="A9" s="4" t="s">
        <v>578</v>
      </c>
      <c r="B9" s="6" t="n">
        <v>0</v>
      </c>
      <c r="C9" s="7" t="n">
        <v>0.88</v>
      </c>
      <c r="D9" s="7" t="n">
        <v>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9</v>
      </c>
      <c r="B1" s="2" t="s">
        <v>1</v>
      </c>
    </row>
    <row r="2" spans="1:3">
      <c r="B2" s="2" t="s">
        <v>72</v>
      </c>
      <c r="C2" s="2" t="s">
        <v>73</v>
      </c>
    </row>
    <row r="3" spans="1:3">
      <c r="A3" s="4" t="s">
        <v>261</v>
      </c>
    </row>
    <row r="4" spans="1:3">
      <c r="A4" s="3" t="s">
        <v>580</v>
      </c>
    </row>
    <row r="5" spans="1:3">
      <c r="A5" s="4" t="s">
        <v>336</v>
      </c>
      <c r="B5" s="5" t="n">
        <v>1241250</v>
      </c>
      <c r="C5" s="5" t="n">
        <v>757000</v>
      </c>
    </row>
    <row r="6" spans="1:3">
      <c r="A6" s="4" t="s">
        <v>581</v>
      </c>
      <c r="B6" s="5" t="n">
        <v>-58750</v>
      </c>
    </row>
    <row r="7" spans="1:3">
      <c r="A7" s="4" t="s">
        <v>582</v>
      </c>
      <c r="C7" s="5" t="n">
        <v>705000</v>
      </c>
    </row>
    <row r="8" spans="1:3">
      <c r="A8" s="4" t="s">
        <v>583</v>
      </c>
      <c r="B8" s="5" t="n">
        <v>-117500</v>
      </c>
      <c r="C8" s="5" t="n">
        <v>-178750</v>
      </c>
    </row>
    <row r="9" spans="1:3">
      <c r="A9" s="4" t="s">
        <v>584</v>
      </c>
      <c r="B9" s="5" t="n">
        <v>-33125</v>
      </c>
      <c r="C9" s="5" t="n">
        <v>-42000</v>
      </c>
    </row>
    <row r="10" spans="1:3">
      <c r="A10" s="4" t="s">
        <v>337</v>
      </c>
      <c r="B10" s="5" t="n">
        <v>1031875</v>
      </c>
      <c r="C10" s="5" t="n">
        <v>1241250</v>
      </c>
    </row>
    <row r="11" spans="1:3">
      <c r="A11" s="4" t="s">
        <v>264</v>
      </c>
    </row>
    <row r="12" spans="1:3">
      <c r="A12" s="3" t="s">
        <v>580</v>
      </c>
    </row>
    <row r="13" spans="1:3">
      <c r="A13" s="4" t="s">
        <v>336</v>
      </c>
      <c r="B13" s="5" t="n">
        <v>600000</v>
      </c>
    </row>
    <row r="14" spans="1:3">
      <c r="A14" s="4" t="s">
        <v>582</v>
      </c>
      <c r="B14" s="5" t="n">
        <v>410000</v>
      </c>
    </row>
    <row r="15" spans="1:3">
      <c r="A15" s="4" t="s">
        <v>337</v>
      </c>
      <c r="B15" s="5" t="n">
        <v>1010000</v>
      </c>
      <c r="C15" s="5" t="n">
        <v>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68</v>
      </c>
      <c r="B1" s="2" t="s">
        <v>1</v>
      </c>
    </row>
    <row r="2" spans="1:2">
      <c r="B2" s="2" t="s">
        <v>169</v>
      </c>
    </row>
    <row r="3" spans="1:2">
      <c r="A3" s="3" t="s">
        <v>170</v>
      </c>
    </row>
    <row r="4" spans="1:2">
      <c r="A4" s="4" t="s">
        <v>171</v>
      </c>
      <c r="B4" s="7" t="n">
        <v>0.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85</v>
      </c>
      <c r="B1" s="2" t="s">
        <v>586</v>
      </c>
      <c r="C1" s="2" t="s">
        <v>587</v>
      </c>
    </row>
    <row r="2" spans="1:3">
      <c r="A2" s="4" t="s">
        <v>588</v>
      </c>
    </row>
    <row r="3" spans="1:3">
      <c r="A3" s="3" t="s">
        <v>589</v>
      </c>
    </row>
    <row r="4" spans="1:3">
      <c r="A4" s="4" t="s">
        <v>590</v>
      </c>
      <c r="B4" s="6" t="n">
        <v>117</v>
      </c>
      <c r="C4" s="6" t="n">
        <v>3170</v>
      </c>
    </row>
    <row r="5" spans="1:3">
      <c r="A5" s="4" t="s">
        <v>591</v>
      </c>
    </row>
    <row r="6" spans="1:3">
      <c r="A6" s="3" t="s">
        <v>589</v>
      </c>
    </row>
    <row r="7" spans="1:3">
      <c r="A7" s="4" t="s">
        <v>592</v>
      </c>
      <c r="B7" s="5" t="n">
        <v>859</v>
      </c>
      <c r="C7" s="5" t="n">
        <v>11738</v>
      </c>
    </row>
    <row r="8" spans="1:3">
      <c r="A8" s="4" t="s">
        <v>593</v>
      </c>
    </row>
    <row r="9" spans="1:3">
      <c r="A9" s="3" t="s">
        <v>589</v>
      </c>
    </row>
    <row r="10" spans="1:3">
      <c r="A10" s="4" t="s">
        <v>594</v>
      </c>
      <c r="B10" s="6" t="n">
        <v>-3177</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595</v>
      </c>
      <c r="B1" s="2" t="s">
        <v>1</v>
      </c>
    </row>
    <row r="2" spans="1:6">
      <c r="B2" s="2" t="s">
        <v>596</v>
      </c>
      <c r="C2" s="2" t="s">
        <v>597</v>
      </c>
      <c r="D2" s="2" t="s">
        <v>42</v>
      </c>
      <c r="E2" s="2" t="s">
        <v>359</v>
      </c>
      <c r="F2" s="2" t="s">
        <v>598</v>
      </c>
    </row>
    <row r="3" spans="1:6">
      <c r="A3" s="3" t="s">
        <v>599</v>
      </c>
    </row>
    <row r="4" spans="1:6">
      <c r="A4" s="4" t="s">
        <v>590</v>
      </c>
      <c r="B4" s="6" t="n">
        <v>2549</v>
      </c>
      <c r="D4" s="6" t="n">
        <v>2321</v>
      </c>
      <c r="E4" s="6" t="n">
        <v>5558</v>
      </c>
      <c r="F4" s="6" t="n">
        <v>4248</v>
      </c>
    </row>
    <row r="5" spans="1:6">
      <c r="A5" s="4" t="s">
        <v>600</v>
      </c>
    </row>
    <row r="6" spans="1:6">
      <c r="A6" s="3" t="s">
        <v>599</v>
      </c>
    </row>
    <row r="7" spans="1:6">
      <c r="A7" s="4" t="s">
        <v>601</v>
      </c>
      <c r="B7" s="4" t="s">
        <v>602</v>
      </c>
      <c r="C7" s="4" t="s">
        <v>602</v>
      </c>
    </row>
    <row r="8" spans="1:6">
      <c r="A8" s="4" t="s">
        <v>603</v>
      </c>
      <c r="B8" s="6" t="n">
        <v>9</v>
      </c>
      <c r="C8" s="6" t="n">
        <v>4</v>
      </c>
    </row>
    <row r="9" spans="1:6">
      <c r="A9" s="4" t="s">
        <v>604</v>
      </c>
    </row>
    <row r="10" spans="1:6">
      <c r="A10" s="3" t="s">
        <v>599</v>
      </c>
    </row>
    <row r="11" spans="1:6">
      <c r="A11" s="4" t="s">
        <v>605</v>
      </c>
      <c r="B11" s="11" t="n">
        <v>1.3415</v>
      </c>
      <c r="C11" s="11" t="n">
        <v>1.3415</v>
      </c>
    </row>
    <row r="12" spans="1:6">
      <c r="A12" s="4" t="s">
        <v>606</v>
      </c>
    </row>
    <row r="13" spans="1:6">
      <c r="A13" s="3" t="s">
        <v>599</v>
      </c>
    </row>
    <row r="14" spans="1:6">
      <c r="A14" s="4" t="s">
        <v>605</v>
      </c>
      <c r="B14" s="11" t="n">
        <v>18.99</v>
      </c>
      <c r="C14" s="11" t="n">
        <v>18.99</v>
      </c>
    </row>
    <row r="15" spans="1:6">
      <c r="A15" s="4" t="s">
        <v>607</v>
      </c>
    </row>
    <row r="16" spans="1:6">
      <c r="A16" s="3" t="s">
        <v>599</v>
      </c>
    </row>
    <row r="17" spans="1:6">
      <c r="A17" s="4" t="s">
        <v>590</v>
      </c>
      <c r="B17" s="6" t="n">
        <v>2549</v>
      </c>
      <c r="D17" s="5" t="n">
        <v>2321</v>
      </c>
    </row>
    <row r="18" spans="1:6">
      <c r="A18" s="4" t="s">
        <v>608</v>
      </c>
      <c r="B18" s="5" t="n">
        <v>2462</v>
      </c>
    </row>
    <row r="19" spans="1:6">
      <c r="A19" s="4" t="s">
        <v>609</v>
      </c>
      <c r="B19" s="5" t="n">
        <v>24</v>
      </c>
    </row>
    <row r="20" spans="1:6">
      <c r="A20" s="4" t="s">
        <v>610</v>
      </c>
    </row>
    <row r="21" spans="1:6">
      <c r="A21" s="3" t="s">
        <v>599</v>
      </c>
    </row>
    <row r="22" spans="1:6">
      <c r="A22" s="4" t="s">
        <v>590</v>
      </c>
      <c r="B22" s="5" t="n">
        <v>349</v>
      </c>
      <c r="D22" s="5" t="n">
        <v>974</v>
      </c>
    </row>
    <row r="23" spans="1:6">
      <c r="A23" s="4" t="s">
        <v>611</v>
      </c>
    </row>
    <row r="24" spans="1:6">
      <c r="A24" s="3" t="s">
        <v>599</v>
      </c>
    </row>
    <row r="25" spans="1:6">
      <c r="A25" s="4" t="s">
        <v>590</v>
      </c>
      <c r="B25" s="5" t="n">
        <v>1037</v>
      </c>
      <c r="D25" s="5" t="n">
        <v>23</v>
      </c>
    </row>
    <row r="26" spans="1:6">
      <c r="A26" s="4" t="s">
        <v>612</v>
      </c>
      <c r="B26" s="5" t="n">
        <v>151</v>
      </c>
      <c r="D26" s="5" t="n">
        <v>1324</v>
      </c>
    </row>
    <row r="27" spans="1:6">
      <c r="A27" s="4" t="s">
        <v>613</v>
      </c>
    </row>
    <row r="28" spans="1:6">
      <c r="A28" s="3" t="s">
        <v>599</v>
      </c>
    </row>
    <row r="29" spans="1:6">
      <c r="A29" s="4" t="s">
        <v>590</v>
      </c>
      <c r="B29" s="5" t="n">
        <v>1011</v>
      </c>
      <c r="D29" s="5" t="n">
        <v>0</v>
      </c>
    </row>
    <row r="30" spans="1:6">
      <c r="A30" s="4" t="s">
        <v>269</v>
      </c>
    </row>
    <row r="31" spans="1:6">
      <c r="A31" s="3" t="s">
        <v>599</v>
      </c>
    </row>
    <row r="32" spans="1:6">
      <c r="A32" s="4" t="s">
        <v>590</v>
      </c>
      <c r="B32" s="5" t="n">
        <v>2549</v>
      </c>
      <c r="D32" s="6" t="n">
        <v>2321</v>
      </c>
    </row>
    <row r="33" spans="1:6">
      <c r="A33" s="4" t="s">
        <v>614</v>
      </c>
    </row>
    <row r="34" spans="1:6">
      <c r="A34" s="3" t="s">
        <v>599</v>
      </c>
    </row>
    <row r="35" spans="1:6">
      <c r="A35" s="4" t="s">
        <v>615</v>
      </c>
      <c r="B35" s="6" t="n">
        <v>3292</v>
      </c>
    </row>
    <row r="36" spans="1:6">
      <c r="A36" s="4" t="s">
        <v>616</v>
      </c>
      <c r="B36" s="4" t="s">
        <v>6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1</v>
      </c>
    </row>
    <row r="2" spans="1:2">
      <c r="A2" s="4" t="s">
        <v>618</v>
      </c>
    </row>
    <row r="3" spans="1:2">
      <c r="A3" s="3" t="s">
        <v>619</v>
      </c>
    </row>
    <row r="4" spans="1:2">
      <c r="A4" s="4" t="s">
        <v>125</v>
      </c>
      <c r="B4" s="6" t="n">
        <v>3399</v>
      </c>
    </row>
    <row r="5" spans="1:2">
      <c r="A5" s="4" t="s">
        <v>620</v>
      </c>
      <c r="B5" s="5" t="n">
        <v>1507</v>
      </c>
    </row>
    <row r="6" spans="1:2">
      <c r="A6" s="4" t="s">
        <v>621</v>
      </c>
      <c r="B6" s="5" t="n">
        <v>0</v>
      </c>
    </row>
    <row r="7" spans="1:2">
      <c r="A7" s="4" t="s">
        <v>622</v>
      </c>
      <c r="B7" s="5" t="n">
        <v>0</v>
      </c>
    </row>
    <row r="8" spans="1:2">
      <c r="A8" s="4" t="s">
        <v>623</v>
      </c>
    </row>
    <row r="9" spans="1:2">
      <c r="A9" s="3" t="s">
        <v>619</v>
      </c>
    </row>
    <row r="10" spans="1:2">
      <c r="A10" s="4" t="s">
        <v>621</v>
      </c>
      <c r="B10" s="5" t="n">
        <v>3081</v>
      </c>
    </row>
    <row r="11" spans="1:2">
      <c r="A11" s="4" t="s">
        <v>624</v>
      </c>
    </row>
    <row r="12" spans="1:2">
      <c r="A12" s="3" t="s">
        <v>619</v>
      </c>
    </row>
    <row r="13" spans="1:2">
      <c r="A13" s="4" t="s">
        <v>622</v>
      </c>
      <c r="B13" s="6" t="n">
        <v>12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1</v>
      </c>
    </row>
    <row r="2" spans="1:3">
      <c r="B2" s="2" t="s">
        <v>41</v>
      </c>
      <c r="C2" s="2" t="s">
        <v>358</v>
      </c>
    </row>
    <row r="3" spans="1:3">
      <c r="A3" s="3" t="s">
        <v>626</v>
      </c>
    </row>
    <row r="4" spans="1:3">
      <c r="A4" s="4" t="s">
        <v>627</v>
      </c>
      <c r="B4" s="6" t="n">
        <v>144</v>
      </c>
    </row>
    <row r="5" spans="1:3">
      <c r="A5" s="4" t="s">
        <v>628</v>
      </c>
      <c r="B5" s="4" t="s">
        <v>629</v>
      </c>
      <c r="C5" s="4" t="s">
        <v>629</v>
      </c>
    </row>
    <row r="6" spans="1:3">
      <c r="A6" s="4" t="s">
        <v>630</v>
      </c>
      <c r="B6" s="6" t="n">
        <v>132</v>
      </c>
    </row>
    <row r="7" spans="1:3">
      <c r="A7" s="4" t="s">
        <v>631</v>
      </c>
      <c r="B7" s="5" t="n">
        <v>220</v>
      </c>
    </row>
    <row r="8" spans="1:3">
      <c r="A8" s="4" t="s">
        <v>632</v>
      </c>
    </row>
    <row r="9" spans="1:3">
      <c r="A9" s="3" t="s">
        <v>626</v>
      </c>
    </row>
    <row r="10" spans="1:3">
      <c r="A10" s="4" t="s">
        <v>633</v>
      </c>
      <c r="B10" s="6" t="n">
        <v>450</v>
      </c>
    </row>
    <row r="11" spans="1:3">
      <c r="A11" s="4" t="s">
        <v>634</v>
      </c>
      <c r="B11" s="4" t="s">
        <v>635</v>
      </c>
      <c r="C11" s="4" t="s">
        <v>635</v>
      </c>
    </row>
    <row r="12" spans="1:3">
      <c r="A12" s="4" t="s">
        <v>636</v>
      </c>
    </row>
    <row r="13" spans="1:3">
      <c r="A13" s="3" t="s">
        <v>626</v>
      </c>
    </row>
    <row r="14" spans="1:3">
      <c r="A14" s="4" t="s">
        <v>633</v>
      </c>
      <c r="C14" s="6" t="n">
        <v>236</v>
      </c>
    </row>
    <row r="15" spans="1:3">
      <c r="A15" s="4" t="s">
        <v>634</v>
      </c>
      <c r="B15" s="4" t="s">
        <v>637</v>
      </c>
      <c r="C15" s="4" t="s">
        <v>6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72</v>
      </c>
      <c r="C2" s="2" t="s">
        <v>73</v>
      </c>
      <c r="D2" s="2" t="s">
        <v>74</v>
      </c>
    </row>
    <row r="3" spans="1:4">
      <c r="A3" s="3" t="s">
        <v>626</v>
      </c>
    </row>
    <row r="4" spans="1:4">
      <c r="A4" s="4" t="s">
        <v>639</v>
      </c>
      <c r="B4" s="6" t="n">
        <v>943</v>
      </c>
      <c r="C4" s="6" t="n">
        <v>1112</v>
      </c>
      <c r="D4" s="6" t="n">
        <v>958</v>
      </c>
    </row>
    <row r="5" spans="1:4">
      <c r="A5" s="4" t="s">
        <v>432</v>
      </c>
      <c r="B5" s="5" t="n">
        <v>3</v>
      </c>
      <c r="C5" s="5" t="n">
        <v>64</v>
      </c>
      <c r="D5" s="5" t="n">
        <v>116</v>
      </c>
    </row>
    <row r="6" spans="1:4">
      <c r="A6" s="4" t="s">
        <v>640</v>
      </c>
      <c r="B6" s="5" t="n">
        <v>82</v>
      </c>
      <c r="C6" s="5" t="n">
        <v>86</v>
      </c>
      <c r="D6" s="5" t="n">
        <v>187</v>
      </c>
    </row>
    <row r="7" spans="1:4">
      <c r="A7" s="4" t="s">
        <v>150</v>
      </c>
      <c r="B7" s="6" t="n">
        <v>1028</v>
      </c>
      <c r="C7" s="6" t="n">
        <v>1262</v>
      </c>
      <c r="D7" s="6" t="n">
        <v>12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72</v>
      </c>
      <c r="C2" s="2" t="s">
        <v>73</v>
      </c>
      <c r="D2" s="2" t="s">
        <v>74</v>
      </c>
    </row>
    <row r="3" spans="1:4">
      <c r="A3" s="3" t="s">
        <v>642</v>
      </c>
    </row>
    <row r="4" spans="1:4">
      <c r="A4" s="4" t="s">
        <v>643</v>
      </c>
      <c r="B4" s="5" t="n">
        <v>49646851</v>
      </c>
      <c r="C4" s="5" t="n">
        <v>49146851</v>
      </c>
      <c r="D4" s="5" t="n">
        <v>49146851</v>
      </c>
    </row>
    <row r="5" spans="1:4">
      <c r="A5" s="4" t="s">
        <v>644</v>
      </c>
      <c r="B5" s="5" t="n">
        <v>0</v>
      </c>
      <c r="C5" s="5" t="n">
        <v>73973</v>
      </c>
    </row>
    <row r="6" spans="1:4">
      <c r="A6" s="4" t="s">
        <v>645</v>
      </c>
      <c r="B6" s="5" t="n">
        <v>49646851</v>
      </c>
      <c r="C6" s="5" t="n">
        <v>49220824</v>
      </c>
      <c r="D6" s="5" t="n">
        <v>49146851</v>
      </c>
    </row>
    <row r="7" spans="1:4">
      <c r="A7" s="4" t="s">
        <v>646</v>
      </c>
      <c r="B7" s="5" t="n">
        <v>0</v>
      </c>
    </row>
    <row r="8" spans="1:4">
      <c r="A8" s="4" t="s">
        <v>647</v>
      </c>
      <c r="B8" s="5" t="n">
        <v>49646851</v>
      </c>
      <c r="C8" s="5" t="n">
        <v>49220824</v>
      </c>
      <c r="D8" s="5" t="n">
        <v>491468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8</v>
      </c>
      <c r="B1" s="2" t="s">
        <v>1</v>
      </c>
    </row>
    <row r="2" spans="1:4">
      <c r="B2" s="2" t="s">
        <v>72</v>
      </c>
      <c r="C2" s="2" t="s">
        <v>73</v>
      </c>
      <c r="D2" s="2" t="s">
        <v>74</v>
      </c>
    </row>
    <row r="3" spans="1:4">
      <c r="A3" s="3" t="s">
        <v>649</v>
      </c>
    </row>
    <row r="4" spans="1:4">
      <c r="A4" s="4" t="s">
        <v>650</v>
      </c>
      <c r="B4" s="5" t="n">
        <v>0</v>
      </c>
      <c r="C4" s="5" t="n">
        <v>948750</v>
      </c>
      <c r="D4" s="5" t="n">
        <v>1348750</v>
      </c>
    </row>
    <row r="5" spans="1:4">
      <c r="A5" s="4" t="s">
        <v>651</v>
      </c>
      <c r="B5" s="5" t="n">
        <v>3250000</v>
      </c>
      <c r="C5" s="5" t="n">
        <v>250000</v>
      </c>
      <c r="D5"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9"/>
    <col customWidth="1" max="3" min="3" width="21"/>
  </cols>
  <sheetData>
    <row r="1" spans="1:3">
      <c r="A1" s="1" t="s">
        <v>652</v>
      </c>
      <c r="B1" s="2" t="s">
        <v>1</v>
      </c>
    </row>
    <row r="2" spans="1:3">
      <c r="B2" s="2" t="s">
        <v>653</v>
      </c>
      <c r="C2" s="2" t="s">
        <v>42</v>
      </c>
    </row>
    <row r="3" spans="1:3">
      <c r="A3" s="3" t="s">
        <v>654</v>
      </c>
    </row>
    <row r="4" spans="1:3">
      <c r="A4" s="4" t="s">
        <v>655</v>
      </c>
      <c r="B4" s="5" t="n">
        <v>3</v>
      </c>
    </row>
    <row r="5" spans="1:3">
      <c r="A5" s="4" t="s">
        <v>656</v>
      </c>
      <c r="B5" s="5" t="n">
        <v>1</v>
      </c>
    </row>
    <row r="6" spans="1:3">
      <c r="A6" s="4" t="s">
        <v>657</v>
      </c>
      <c r="B6" s="6" t="n">
        <v>514000</v>
      </c>
      <c r="C6"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72</v>
      </c>
      <c r="C2" s="2" t="s">
        <v>73</v>
      </c>
      <c r="D2" s="2" t="s">
        <v>74</v>
      </c>
    </row>
    <row r="3" spans="1:4">
      <c r="A3" s="3" t="s">
        <v>659</v>
      </c>
    </row>
    <row r="4" spans="1:4">
      <c r="A4" s="4" t="s">
        <v>660</v>
      </c>
      <c r="B4" s="6" t="n">
        <v>27053</v>
      </c>
      <c r="C4" s="6" t="n">
        <v>21005</v>
      </c>
      <c r="D4" s="6" t="n">
        <v>24642</v>
      </c>
    </row>
    <row r="5" spans="1:4">
      <c r="A5" s="4" t="s">
        <v>661</v>
      </c>
      <c r="B5" s="5" t="n">
        <v>5742</v>
      </c>
      <c r="C5" s="5" t="n">
        <v>6802</v>
      </c>
      <c r="D5" s="5" t="n">
        <v>2586</v>
      </c>
    </row>
    <row r="6" spans="1:4">
      <c r="A6" s="3" t="s">
        <v>662</v>
      </c>
    </row>
    <row r="7" spans="1:4">
      <c r="A7" s="4" t="s">
        <v>660</v>
      </c>
      <c r="B7" s="5" t="n">
        <v>-22975</v>
      </c>
      <c r="C7" s="5" t="n">
        <v>-20672</v>
      </c>
      <c r="D7" s="5" t="n">
        <v>-18641</v>
      </c>
    </row>
    <row r="8" spans="1:4">
      <c r="A8" s="4" t="s">
        <v>661</v>
      </c>
      <c r="B8" s="5" t="n">
        <v>-5891</v>
      </c>
      <c r="C8" s="5" t="n">
        <v>-7150</v>
      </c>
      <c r="D8" s="5" t="n">
        <v>-2151</v>
      </c>
    </row>
    <row r="9" spans="1:4">
      <c r="A9" s="4" t="s">
        <v>663</v>
      </c>
      <c r="B9" s="5" t="n">
        <v>-3893</v>
      </c>
      <c r="C9" s="5" t="n">
        <v>-4913</v>
      </c>
      <c r="D9" s="5" t="n">
        <v>-5610</v>
      </c>
    </row>
    <row r="10" spans="1:4">
      <c r="A10" s="4" t="s">
        <v>82</v>
      </c>
      <c r="B10" s="5" t="n">
        <v>36</v>
      </c>
      <c r="C10" s="5" t="n">
        <v>-4928</v>
      </c>
      <c r="D10" s="5" t="n">
        <v>826</v>
      </c>
    </row>
    <row r="11" spans="1:4">
      <c r="A11" s="4" t="s">
        <v>664</v>
      </c>
      <c r="B11" s="5" t="n">
        <v>-6513</v>
      </c>
      <c r="C11" s="5" t="n">
        <v>654</v>
      </c>
      <c r="D11" s="5" t="n">
        <v>-732</v>
      </c>
    </row>
    <row r="12" spans="1:4">
      <c r="A12" s="4" t="s">
        <v>665</v>
      </c>
      <c r="B12" s="5" t="n">
        <v>0</v>
      </c>
      <c r="D12" s="5" t="n">
        <v>7128</v>
      </c>
    </row>
    <row r="13" spans="1:4">
      <c r="A13" s="4" t="s">
        <v>666</v>
      </c>
      <c r="B13" s="5" t="n">
        <v>-4804</v>
      </c>
      <c r="C13" s="5" t="n">
        <v>-6713</v>
      </c>
      <c r="D13" s="5" t="n">
        <v>-37</v>
      </c>
    </row>
    <row r="14" spans="1:4">
      <c r="A14" s="4" t="s">
        <v>667</v>
      </c>
      <c r="B14" s="5" t="n">
        <v>-82</v>
      </c>
      <c r="C14" s="5" t="n">
        <v>-1013</v>
      </c>
    </row>
    <row r="15" spans="1:4">
      <c r="A15" s="4" t="s">
        <v>109</v>
      </c>
      <c r="B15" s="5" t="n">
        <v>-11804</v>
      </c>
      <c r="C15" s="5" t="n">
        <v>-12000</v>
      </c>
      <c r="D15" s="5" t="n">
        <v>7222</v>
      </c>
    </row>
    <row r="16" spans="1:4">
      <c r="A16" s="4" t="s">
        <v>668</v>
      </c>
      <c r="B16" s="5" t="n">
        <v>37618</v>
      </c>
      <c r="C16" s="5" t="n">
        <v>41476</v>
      </c>
      <c r="D16" s="5" t="n">
        <v>52921</v>
      </c>
    </row>
    <row r="17" spans="1:4">
      <c r="A17" s="4" t="s">
        <v>669</v>
      </c>
      <c r="B17" s="5" t="n">
        <v>57005</v>
      </c>
      <c r="C17" s="5" t="n">
        <v>64451</v>
      </c>
      <c r="D17" s="5" t="n">
        <v>82096</v>
      </c>
    </row>
    <row r="18" spans="1:4">
      <c r="A18" s="4" t="s">
        <v>382</v>
      </c>
    </row>
    <row r="19" spans="1:4">
      <c r="A19" s="3" t="s">
        <v>662</v>
      </c>
    </row>
    <row r="20" spans="1:4">
      <c r="A20" s="4" t="s">
        <v>670</v>
      </c>
      <c r="B20" s="5" t="n">
        <v>-441</v>
      </c>
    </row>
    <row r="21" spans="1:4">
      <c r="A21" s="4" t="s">
        <v>369</v>
      </c>
    </row>
    <row r="22" spans="1:4">
      <c r="A22" s="3" t="s">
        <v>662</v>
      </c>
    </row>
    <row r="23" spans="1:4">
      <c r="A23" s="4" t="s">
        <v>666</v>
      </c>
      <c r="B23" s="5" t="n">
        <v>-4804</v>
      </c>
      <c r="C23" s="5" t="n">
        <v>0</v>
      </c>
      <c r="D23" s="5" t="n">
        <v>0</v>
      </c>
    </row>
    <row r="24" spans="1:4">
      <c r="A24" s="4" t="s">
        <v>671</v>
      </c>
    </row>
    <row r="25" spans="1:4">
      <c r="A25" s="3" t="s">
        <v>659</v>
      </c>
    </row>
    <row r="26" spans="1:4">
      <c r="A26" s="4" t="s">
        <v>660</v>
      </c>
      <c r="B26" s="5" t="n">
        <v>27053</v>
      </c>
      <c r="C26" s="5" t="n">
        <v>21005</v>
      </c>
      <c r="D26" s="5" t="n">
        <v>24642</v>
      </c>
    </row>
    <row r="27" spans="1:4">
      <c r="A27" s="4" t="s">
        <v>661</v>
      </c>
      <c r="B27" s="5" t="n">
        <v>5742</v>
      </c>
      <c r="C27" s="5" t="n">
        <v>6802</v>
      </c>
      <c r="D27" s="5" t="n">
        <v>2586</v>
      </c>
    </row>
    <row r="28" spans="1:4">
      <c r="A28" s="3" t="s">
        <v>662</v>
      </c>
    </row>
    <row r="29" spans="1:4">
      <c r="A29" s="4" t="s">
        <v>660</v>
      </c>
      <c r="B29" s="5" t="n">
        <v>-22975</v>
      </c>
      <c r="C29" s="5" t="n">
        <v>-20672</v>
      </c>
      <c r="D29" s="5" t="n">
        <v>-18641</v>
      </c>
    </row>
    <row r="30" spans="1:4">
      <c r="A30" s="4" t="s">
        <v>661</v>
      </c>
      <c r="B30" s="5" t="n">
        <v>-5891</v>
      </c>
      <c r="C30" s="5" t="n">
        <v>-7150</v>
      </c>
      <c r="D30" s="5" t="n">
        <v>-2151</v>
      </c>
    </row>
    <row r="31" spans="1:4">
      <c r="A31" s="4" t="s">
        <v>663</v>
      </c>
      <c r="B31" s="5" t="n">
        <v>-3893</v>
      </c>
      <c r="C31" s="5" t="n">
        <v>-4913</v>
      </c>
      <c r="D31" s="5" t="n">
        <v>-5610</v>
      </c>
    </row>
    <row r="32" spans="1:4">
      <c r="A32" s="4" t="s">
        <v>82</v>
      </c>
      <c r="B32" s="5" t="n">
        <v>36</v>
      </c>
      <c r="C32" s="5" t="n">
        <v>-4928</v>
      </c>
      <c r="D32" s="5" t="n">
        <v>826</v>
      </c>
    </row>
    <row r="33" spans="1:4">
      <c r="A33" s="4" t="s">
        <v>664</v>
      </c>
      <c r="B33" s="5" t="n">
        <v>-4132</v>
      </c>
      <c r="C33" s="5" t="n">
        <v>4228</v>
      </c>
      <c r="D33" s="5" t="n">
        <v>2994</v>
      </c>
    </row>
    <row r="34" spans="1:4">
      <c r="A34" s="4" t="s">
        <v>665</v>
      </c>
      <c r="D34" s="5" t="n">
        <v>7128</v>
      </c>
    </row>
    <row r="35" spans="1:4">
      <c r="A35" s="4" t="s">
        <v>666</v>
      </c>
      <c r="B35" s="5" t="n">
        <v>-4804</v>
      </c>
      <c r="C35" s="5" t="n">
        <v>-6713</v>
      </c>
    </row>
    <row r="36" spans="1:4">
      <c r="A36" s="4" t="s">
        <v>667</v>
      </c>
      <c r="B36" s="5" t="n">
        <v>0</v>
      </c>
      <c r="C36" s="5" t="n">
        <v>-961</v>
      </c>
    </row>
    <row r="37" spans="1:4">
      <c r="A37" s="4" t="s">
        <v>109</v>
      </c>
      <c r="B37" s="5" t="n">
        <v>-9341</v>
      </c>
      <c r="C37" s="5" t="n">
        <v>-8374</v>
      </c>
      <c r="D37" s="5" t="n">
        <v>10948</v>
      </c>
    </row>
    <row r="38" spans="1:4">
      <c r="A38" s="4" t="s">
        <v>668</v>
      </c>
      <c r="B38" s="5" t="n">
        <v>37516</v>
      </c>
      <c r="C38" s="5" t="n">
        <v>41308</v>
      </c>
      <c r="D38" s="5" t="n">
        <v>52676</v>
      </c>
    </row>
    <row r="39" spans="1:4">
      <c r="A39" s="4" t="s">
        <v>669</v>
      </c>
      <c r="B39" s="5" t="n">
        <v>50701</v>
      </c>
      <c r="C39" s="5" t="n">
        <v>60639</v>
      </c>
      <c r="D39" s="5" t="n">
        <v>72566</v>
      </c>
    </row>
    <row r="40" spans="1:4">
      <c r="A40" s="4" t="s">
        <v>672</v>
      </c>
    </row>
    <row r="41" spans="1:4">
      <c r="A41" s="3" t="s">
        <v>662</v>
      </c>
    </row>
    <row r="42" spans="1:4">
      <c r="A42" s="4" t="s">
        <v>670</v>
      </c>
      <c r="B42" s="5" t="n">
        <v>-441</v>
      </c>
    </row>
    <row r="43" spans="1:4">
      <c r="A43" s="4" t="s">
        <v>673</v>
      </c>
    </row>
    <row r="44" spans="1:4">
      <c r="A44" s="3" t="s">
        <v>659</v>
      </c>
    </row>
    <row r="45" spans="1:4">
      <c r="A45" s="4" t="s">
        <v>660</v>
      </c>
      <c r="B45" s="5" t="n">
        <v>27053</v>
      </c>
      <c r="C45" s="5" t="n">
        <v>21005</v>
      </c>
      <c r="D45" s="5" t="n">
        <v>24642</v>
      </c>
    </row>
    <row r="46" spans="1:4">
      <c r="A46" s="4" t="s">
        <v>661</v>
      </c>
      <c r="B46" s="5" t="n">
        <v>1633</v>
      </c>
      <c r="C46" s="5" t="n">
        <v>3976</v>
      </c>
      <c r="D46" s="5" t="n">
        <v>418</v>
      </c>
    </row>
    <row r="47" spans="1:4">
      <c r="A47" s="3" t="s">
        <v>662</v>
      </c>
    </row>
    <row r="48" spans="1:4">
      <c r="A48" s="4" t="s">
        <v>660</v>
      </c>
      <c r="B48" s="5" t="n">
        <v>-22975</v>
      </c>
      <c r="C48" s="5" t="n">
        <v>-20532</v>
      </c>
      <c r="D48" s="5" t="n">
        <v>-18641</v>
      </c>
    </row>
    <row r="49" spans="1:4">
      <c r="A49" s="4" t="s">
        <v>661</v>
      </c>
      <c r="B49" s="5" t="n">
        <v>-1550</v>
      </c>
      <c r="C49" s="5" t="n">
        <v>-3654</v>
      </c>
      <c r="D49" s="5" t="n">
        <v>-287</v>
      </c>
    </row>
    <row r="50" spans="1:4">
      <c r="A50" s="4" t="s">
        <v>663</v>
      </c>
      <c r="B50" s="5" t="n">
        <v>-3775</v>
      </c>
      <c r="C50" s="5" t="n">
        <v>-4492</v>
      </c>
      <c r="D50" s="5" t="n">
        <v>-5360</v>
      </c>
    </row>
    <row r="51" spans="1:4">
      <c r="A51" s="4" t="s">
        <v>82</v>
      </c>
      <c r="B51" s="5" t="n">
        <v>386</v>
      </c>
      <c r="C51" s="5" t="n">
        <v>-3697</v>
      </c>
      <c r="D51" s="5" t="n">
        <v>772</v>
      </c>
    </row>
    <row r="52" spans="1:4">
      <c r="A52" s="4" t="s">
        <v>664</v>
      </c>
      <c r="B52" s="5" t="n">
        <v>-2999</v>
      </c>
      <c r="C52" s="5" t="n">
        <v>4343</v>
      </c>
      <c r="D52" s="5" t="n">
        <v>3302</v>
      </c>
    </row>
    <row r="53" spans="1:4">
      <c r="A53" s="4" t="s">
        <v>665</v>
      </c>
      <c r="D53" s="5" t="n">
        <v>7128</v>
      </c>
    </row>
    <row r="54" spans="1:4">
      <c r="A54" s="4" t="s">
        <v>666</v>
      </c>
      <c r="B54" s="5" t="n">
        <v>0</v>
      </c>
      <c r="C54" s="5" t="n">
        <v>-6713</v>
      </c>
    </row>
    <row r="55" spans="1:4">
      <c r="A55" s="4" t="s">
        <v>667</v>
      </c>
      <c r="B55" s="5" t="n">
        <v>0</v>
      </c>
      <c r="C55" s="5" t="n">
        <v>-1079</v>
      </c>
    </row>
    <row r="56" spans="1:4">
      <c r="A56" s="4" t="s">
        <v>109</v>
      </c>
      <c r="B56" s="5" t="n">
        <v>-3054</v>
      </c>
      <c r="C56" s="5" t="n">
        <v>-7145</v>
      </c>
      <c r="D56" s="5" t="n">
        <v>11202</v>
      </c>
    </row>
    <row r="57" spans="1:4">
      <c r="A57" s="4" t="s">
        <v>668</v>
      </c>
      <c r="B57" s="5" t="n">
        <v>35470</v>
      </c>
      <c r="C57" s="5" t="n">
        <v>35302</v>
      </c>
      <c r="D57" s="5" t="n">
        <v>45899</v>
      </c>
    </row>
    <row r="58" spans="1:4">
      <c r="A58" s="4" t="s">
        <v>669</v>
      </c>
      <c r="B58" s="5" t="n">
        <v>44956</v>
      </c>
      <c r="C58" s="5" t="n">
        <v>48614</v>
      </c>
      <c r="D58" s="5" t="n">
        <v>61401</v>
      </c>
    </row>
    <row r="59" spans="1:4">
      <c r="A59" s="4" t="s">
        <v>674</v>
      </c>
    </row>
    <row r="60" spans="1:4">
      <c r="A60" s="3" t="s">
        <v>662</v>
      </c>
    </row>
    <row r="61" spans="1:4">
      <c r="A61" s="4" t="s">
        <v>670</v>
      </c>
      <c r="B61" s="5" t="n">
        <v>-441</v>
      </c>
    </row>
    <row r="62" spans="1:4">
      <c r="A62" s="4" t="s">
        <v>675</v>
      </c>
    </row>
    <row r="63" spans="1:4">
      <c r="A63" s="3" t="s">
        <v>659</v>
      </c>
    </row>
    <row r="64" spans="1:4">
      <c r="A64" s="4" t="s">
        <v>660</v>
      </c>
      <c r="B64" s="5" t="n">
        <v>0</v>
      </c>
    </row>
    <row r="65" spans="1:4">
      <c r="A65" s="4" t="s">
        <v>661</v>
      </c>
      <c r="B65" s="5" t="n">
        <v>4109</v>
      </c>
      <c r="C65" s="5" t="n">
        <v>2826</v>
      </c>
      <c r="D65" s="5" t="n">
        <v>2168</v>
      </c>
    </row>
    <row r="66" spans="1:4">
      <c r="A66" s="3" t="s">
        <v>662</v>
      </c>
    </row>
    <row r="67" spans="1:4">
      <c r="A67" s="4" t="s">
        <v>660</v>
      </c>
      <c r="B67" s="5" t="n">
        <v>0</v>
      </c>
    </row>
    <row r="68" spans="1:4">
      <c r="A68" s="4" t="s">
        <v>661</v>
      </c>
      <c r="B68" s="5" t="n">
        <v>-4341</v>
      </c>
      <c r="C68" s="5" t="n">
        <v>-3496</v>
      </c>
      <c r="D68" s="5" t="n">
        <v>-1864</v>
      </c>
    </row>
    <row r="69" spans="1:4">
      <c r="A69" s="4" t="s">
        <v>663</v>
      </c>
      <c r="B69" s="5" t="n">
        <v>-118</v>
      </c>
      <c r="C69" s="5" t="n">
        <v>-421</v>
      </c>
      <c r="D69" s="5" t="n">
        <v>-250</v>
      </c>
    </row>
    <row r="70" spans="1:4">
      <c r="A70" s="4" t="s">
        <v>82</v>
      </c>
      <c r="B70" s="5" t="n">
        <v>-350</v>
      </c>
      <c r="C70" s="5" t="n">
        <v>-1091</v>
      </c>
      <c r="D70" s="5" t="n">
        <v>54</v>
      </c>
    </row>
    <row r="71" spans="1:4">
      <c r="A71" s="4" t="s">
        <v>664</v>
      </c>
      <c r="B71" s="5" t="n">
        <v>-972</v>
      </c>
      <c r="C71" s="5" t="n">
        <v>294</v>
      </c>
      <c r="D71" s="5" t="n">
        <v>-308</v>
      </c>
    </row>
    <row r="72" spans="1:4">
      <c r="A72" s="4" t="s">
        <v>666</v>
      </c>
      <c r="B72" s="5" t="n">
        <v>-4804</v>
      </c>
    </row>
    <row r="73" spans="1:4">
      <c r="A73" s="4" t="s">
        <v>667</v>
      </c>
      <c r="B73" s="5" t="n">
        <v>0</v>
      </c>
    </row>
    <row r="74" spans="1:4">
      <c r="A74" s="4" t="s">
        <v>109</v>
      </c>
      <c r="B74" s="5" t="n">
        <v>-6126</v>
      </c>
      <c r="C74" s="5" t="n">
        <v>-797</v>
      </c>
      <c r="D74" s="5" t="n">
        <v>-254</v>
      </c>
    </row>
    <row r="75" spans="1:4">
      <c r="A75" s="4" t="s">
        <v>668</v>
      </c>
      <c r="B75" s="5" t="n">
        <v>2046</v>
      </c>
      <c r="C75" s="5" t="n">
        <v>6005</v>
      </c>
      <c r="D75" s="5" t="n">
        <v>6777</v>
      </c>
    </row>
    <row r="76" spans="1:4">
      <c r="A76" s="4" t="s">
        <v>669</v>
      </c>
      <c r="B76" s="5" t="n">
        <v>2228</v>
      </c>
      <c r="C76" s="5" t="n">
        <v>8095</v>
      </c>
      <c r="D76" s="5" t="n">
        <v>11165</v>
      </c>
    </row>
    <row r="77" spans="1:4">
      <c r="A77" s="4" t="s">
        <v>676</v>
      </c>
    </row>
    <row r="78" spans="1:4">
      <c r="A78" s="3" t="s">
        <v>662</v>
      </c>
    </row>
    <row r="79" spans="1:4">
      <c r="A79" s="4" t="s">
        <v>670</v>
      </c>
      <c r="B79" s="5" t="n">
        <v>0</v>
      </c>
    </row>
    <row r="80" spans="1:4">
      <c r="A80" s="4" t="s">
        <v>677</v>
      </c>
    </row>
    <row r="81" spans="1:4">
      <c r="A81" s="3" t="s">
        <v>659</v>
      </c>
    </row>
    <row r="82" spans="1:4">
      <c r="A82" s="4" t="s">
        <v>660</v>
      </c>
      <c r="B82" s="5" t="n">
        <v>0</v>
      </c>
    </row>
    <row r="83" spans="1:4">
      <c r="A83" s="4" t="s">
        <v>661</v>
      </c>
      <c r="B83" s="5" t="n">
        <v>0</v>
      </c>
    </row>
    <row r="84" spans="1:4">
      <c r="A84" s="3" t="s">
        <v>662</v>
      </c>
    </row>
    <row r="85" spans="1:4">
      <c r="A85" s="4" t="s">
        <v>660</v>
      </c>
      <c r="B85" s="5" t="n">
        <v>0</v>
      </c>
      <c r="C85" s="5" t="n">
        <v>-140</v>
      </c>
    </row>
    <row r="86" spans="1:4">
      <c r="A86" s="4" t="s">
        <v>661</v>
      </c>
      <c r="B86" s="5" t="n">
        <v>0</v>
      </c>
    </row>
    <row r="87" spans="1:4">
      <c r="A87" s="4" t="s">
        <v>663</v>
      </c>
      <c r="B87" s="5" t="n">
        <v>0</v>
      </c>
    </row>
    <row r="88" spans="1:4">
      <c r="A88" s="4" t="s">
        <v>82</v>
      </c>
      <c r="B88" s="5" t="n">
        <v>0</v>
      </c>
      <c r="C88" s="5" t="n">
        <v>-140</v>
      </c>
    </row>
    <row r="89" spans="1:4">
      <c r="A89" s="4" t="s">
        <v>664</v>
      </c>
      <c r="B89" s="5" t="n">
        <v>-161</v>
      </c>
      <c r="C89" s="5" t="n">
        <v>-409</v>
      </c>
    </row>
    <row r="90" spans="1:4">
      <c r="A90" s="4" t="s">
        <v>666</v>
      </c>
      <c r="B90" s="5" t="n">
        <v>0</v>
      </c>
    </row>
    <row r="91" spans="1:4">
      <c r="A91" s="4" t="s">
        <v>667</v>
      </c>
      <c r="B91" s="5" t="n">
        <v>0</v>
      </c>
      <c r="C91" s="5" t="n">
        <v>118</v>
      </c>
    </row>
    <row r="92" spans="1:4">
      <c r="A92" s="4" t="s">
        <v>109</v>
      </c>
      <c r="B92" s="5" t="n">
        <v>-161</v>
      </c>
      <c r="C92" s="5" t="n">
        <v>-432</v>
      </c>
    </row>
    <row r="93" spans="1:4">
      <c r="A93" s="4" t="s">
        <v>668</v>
      </c>
      <c r="B93" s="5" t="n">
        <v>0</v>
      </c>
      <c r="C93" s="5" t="n">
        <v>1</v>
      </c>
    </row>
    <row r="94" spans="1:4">
      <c r="A94" s="4" t="s">
        <v>669</v>
      </c>
      <c r="B94" s="5" t="n">
        <v>3517</v>
      </c>
      <c r="C94" s="5" t="n">
        <v>3930</v>
      </c>
    </row>
    <row r="95" spans="1:4">
      <c r="A95" s="4" t="s">
        <v>678</v>
      </c>
    </row>
    <row r="96" spans="1:4">
      <c r="A96" s="3" t="s">
        <v>662</v>
      </c>
    </row>
    <row r="97" spans="1:4">
      <c r="A97" s="4" t="s">
        <v>670</v>
      </c>
      <c r="B97" s="5" t="n">
        <v>0</v>
      </c>
    </row>
    <row r="98" spans="1:4">
      <c r="A98" s="4" t="s">
        <v>679</v>
      </c>
    </row>
    <row r="99" spans="1:4">
      <c r="A99" s="3" t="s">
        <v>659</v>
      </c>
    </row>
    <row r="100" spans="1:4">
      <c r="A100" s="4" t="s">
        <v>660</v>
      </c>
      <c r="B100" s="5" t="n">
        <v>0</v>
      </c>
    </row>
    <row r="101" spans="1:4">
      <c r="A101" s="4" t="s">
        <v>661</v>
      </c>
      <c r="B101" s="5" t="n">
        <v>0</v>
      </c>
    </row>
    <row r="102" spans="1:4">
      <c r="A102" s="3" t="s">
        <v>662</v>
      </c>
    </row>
    <row r="103" spans="1:4">
      <c r="A103" s="4" t="s">
        <v>660</v>
      </c>
      <c r="B103" s="5" t="n">
        <v>0</v>
      </c>
    </row>
    <row r="104" spans="1:4">
      <c r="A104" s="4" t="s">
        <v>661</v>
      </c>
      <c r="B104" s="5" t="n">
        <v>0</v>
      </c>
    </row>
    <row r="105" spans="1:4">
      <c r="A105" s="4" t="s">
        <v>663</v>
      </c>
      <c r="B105" s="5" t="n">
        <v>0</v>
      </c>
    </row>
    <row r="106" spans="1:4">
      <c r="A106" s="4" t="s">
        <v>82</v>
      </c>
      <c r="B106" s="5" t="n">
        <v>0</v>
      </c>
    </row>
    <row r="107" spans="1:4">
      <c r="A107" s="4" t="s">
        <v>664</v>
      </c>
      <c r="B107" s="5" t="n">
        <v>-2357</v>
      </c>
      <c r="C107" s="5" t="n">
        <v>-3586</v>
      </c>
      <c r="D107" s="5" t="n">
        <v>-3707</v>
      </c>
    </row>
    <row r="108" spans="1:4">
      <c r="A108" s="4" t="s">
        <v>666</v>
      </c>
      <c r="B108" s="5" t="n">
        <v>0</v>
      </c>
    </row>
    <row r="109" spans="1:4">
      <c r="A109" s="4" t="s">
        <v>667</v>
      </c>
      <c r="B109" s="5" t="n">
        <v>0</v>
      </c>
    </row>
    <row r="110" spans="1:4">
      <c r="A110" s="4" t="s">
        <v>109</v>
      </c>
      <c r="B110" s="5" t="n">
        <v>-2357</v>
      </c>
      <c r="C110" s="5" t="n">
        <v>-3586</v>
      </c>
      <c r="D110" s="5" t="n">
        <v>-3707</v>
      </c>
    </row>
    <row r="111" spans="1:4">
      <c r="A111" s="4" t="s">
        <v>668</v>
      </c>
      <c r="B111" s="5" t="n">
        <v>102</v>
      </c>
      <c r="C111" s="5" t="n">
        <v>168</v>
      </c>
      <c r="D111" s="5" t="n">
        <v>245</v>
      </c>
    </row>
    <row r="112" spans="1:4">
      <c r="A112" s="4" t="s">
        <v>669</v>
      </c>
      <c r="B112" s="5" t="n">
        <v>4219</v>
      </c>
      <c r="C112" s="5" t="n">
        <v>3537</v>
      </c>
      <c r="D112" s="5" t="n">
        <v>7559</v>
      </c>
    </row>
    <row r="113" spans="1:4">
      <c r="A113" s="4" t="s">
        <v>680</v>
      </c>
    </row>
    <row r="114" spans="1:4">
      <c r="A114" s="3" t="s">
        <v>662</v>
      </c>
    </row>
    <row r="115" spans="1:4">
      <c r="A115" s="4" t="s">
        <v>670</v>
      </c>
      <c r="B115" s="5" t="n">
        <v>0</v>
      </c>
    </row>
    <row r="116" spans="1:4">
      <c r="A116" s="4" t="s">
        <v>681</v>
      </c>
    </row>
    <row r="117" spans="1:4">
      <c r="A117" s="3" t="s">
        <v>659</v>
      </c>
    </row>
    <row r="118" spans="1:4">
      <c r="A118" s="4" t="s">
        <v>660</v>
      </c>
      <c r="B118" s="5" t="n">
        <v>0</v>
      </c>
    </row>
    <row r="119" spans="1:4">
      <c r="A119" s="4" t="s">
        <v>661</v>
      </c>
      <c r="B119" s="5" t="n">
        <v>0</v>
      </c>
    </row>
    <row r="120" spans="1:4">
      <c r="A120" s="3" t="s">
        <v>662</v>
      </c>
    </row>
    <row r="121" spans="1:4">
      <c r="A121" s="4" t="s">
        <v>660</v>
      </c>
      <c r="B121" s="5" t="n">
        <v>0</v>
      </c>
    </row>
    <row r="122" spans="1:4">
      <c r="A122" s="4" t="s">
        <v>661</v>
      </c>
      <c r="B122" s="5" t="n">
        <v>0</v>
      </c>
    </row>
    <row r="123" spans="1:4">
      <c r="A123" s="4" t="s">
        <v>663</v>
      </c>
      <c r="B123" s="5" t="n">
        <v>0</v>
      </c>
    </row>
    <row r="124" spans="1:4">
      <c r="A124" s="4" t="s">
        <v>82</v>
      </c>
      <c r="B124" s="5" t="n">
        <v>0</v>
      </c>
    </row>
    <row r="125" spans="1:4">
      <c r="A125" s="4" t="s">
        <v>664</v>
      </c>
      <c r="B125" s="5" t="n">
        <v>-24</v>
      </c>
      <c r="C125" s="5" t="n">
        <v>12</v>
      </c>
      <c r="D125" s="5" t="n">
        <v>-19</v>
      </c>
    </row>
    <row r="126" spans="1:4">
      <c r="A126" s="4" t="s">
        <v>666</v>
      </c>
      <c r="B126" s="5" t="n">
        <v>0</v>
      </c>
    </row>
    <row r="127" spans="1:4">
      <c r="A127" s="4" t="s">
        <v>667</v>
      </c>
      <c r="B127" s="5" t="n">
        <v>-82</v>
      </c>
      <c r="C127" s="5" t="n">
        <v>-52</v>
      </c>
    </row>
    <row r="128" spans="1:4">
      <c r="A128" s="4" t="s">
        <v>109</v>
      </c>
      <c r="B128" s="5" t="n">
        <v>-106</v>
      </c>
      <c r="C128" s="5" t="n">
        <v>-40</v>
      </c>
      <c r="D128" s="5" t="n">
        <v>-19</v>
      </c>
    </row>
    <row r="129" spans="1:4">
      <c r="A129" s="4" t="s">
        <v>668</v>
      </c>
      <c r="B129" s="5" t="n">
        <v>0</v>
      </c>
    </row>
    <row r="130" spans="1:4">
      <c r="A130" s="4" t="s">
        <v>669</v>
      </c>
      <c r="B130" s="5" t="n">
        <v>2085</v>
      </c>
      <c r="C130" s="6" t="n">
        <v>2150</v>
      </c>
      <c r="D130" s="6" t="n">
        <v>1971</v>
      </c>
    </row>
    <row r="131" spans="1:4">
      <c r="A131" s="4" t="s">
        <v>682</v>
      </c>
    </row>
    <row r="132" spans="1:4">
      <c r="A132" s="3" t="s">
        <v>662</v>
      </c>
    </row>
    <row r="133" spans="1:4">
      <c r="A133" s="4" t="s">
        <v>670</v>
      </c>
      <c r="B13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72</v>
      </c>
      <c r="C2" s="2" t="s">
        <v>73</v>
      </c>
      <c r="D2" s="2" t="s">
        <v>74</v>
      </c>
    </row>
    <row r="3" spans="1:4">
      <c r="A3" s="3" t="s">
        <v>684</v>
      </c>
    </row>
    <row r="4" spans="1:4">
      <c r="A4" s="4" t="s">
        <v>685</v>
      </c>
      <c r="B4" s="6" t="n">
        <v>-9575</v>
      </c>
      <c r="C4" s="6" t="n">
        <v>-17945</v>
      </c>
      <c r="D4" s="6" t="n">
        <v>4361</v>
      </c>
    </row>
    <row r="5" spans="1:4">
      <c r="A5" s="4" t="s">
        <v>686</v>
      </c>
      <c r="B5" s="5" t="n">
        <v>-2532</v>
      </c>
      <c r="C5" s="5" t="n">
        <v>-5981</v>
      </c>
      <c r="D5" s="5" t="n">
        <v>1134</v>
      </c>
    </row>
    <row r="6" spans="1:4">
      <c r="A6" s="4" t="s">
        <v>687</v>
      </c>
      <c r="B6" s="5" t="n">
        <v>1749</v>
      </c>
      <c r="C6" s="5" t="n">
        <v>-917</v>
      </c>
    </row>
    <row r="7" spans="1:4">
      <c r="A7" s="4" t="s">
        <v>688</v>
      </c>
      <c r="B7" s="5" t="n">
        <v>1426</v>
      </c>
    </row>
    <row r="8" spans="1:4">
      <c r="A8" s="4" t="s">
        <v>689</v>
      </c>
      <c r="B8" s="5" t="n">
        <v>1550</v>
      </c>
      <c r="D8" s="5" t="n">
        <v>-1286</v>
      </c>
    </row>
    <row r="9" spans="1:4">
      <c r="A9" s="4" t="s">
        <v>690</v>
      </c>
      <c r="C9" s="5" t="n">
        <v>-375</v>
      </c>
      <c r="D9" s="5" t="n">
        <v>-3568</v>
      </c>
    </row>
    <row r="10" spans="1:4">
      <c r="A10" s="4" t="s">
        <v>691</v>
      </c>
      <c r="B10" s="5" t="n">
        <v>36</v>
      </c>
      <c r="C10" s="5" t="n">
        <v>1328</v>
      </c>
      <c r="D10" s="5" t="n">
        <v>859</v>
      </c>
    </row>
    <row r="11" spans="1:4">
      <c r="A11" s="4" t="s">
        <v>692</v>
      </c>
      <c r="B11" s="6" t="n">
        <v>2229</v>
      </c>
      <c r="C11" s="6" t="n">
        <v>-5945</v>
      </c>
      <c r="D11" s="6" t="n">
        <v>-28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7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693</v>
      </c>
      <c r="B1" s="2" t="s">
        <v>389</v>
      </c>
      <c r="D1" s="2" t="s">
        <v>1</v>
      </c>
    </row>
    <row r="2" spans="1:7">
      <c r="B2" s="2" t="s">
        <v>694</v>
      </c>
      <c r="C2" s="2" t="s">
        <v>695</v>
      </c>
      <c r="D2" s="2" t="s">
        <v>72</v>
      </c>
      <c r="E2" s="2" t="s">
        <v>73</v>
      </c>
      <c r="F2" s="2" t="s">
        <v>74</v>
      </c>
      <c r="G2" s="2" t="s">
        <v>696</v>
      </c>
    </row>
    <row r="3" spans="1:7">
      <c r="A3" s="3" t="s">
        <v>697</v>
      </c>
    </row>
    <row r="4" spans="1:7">
      <c r="A4" s="4" t="s">
        <v>698</v>
      </c>
      <c r="D4" s="4" t="s">
        <v>699</v>
      </c>
      <c r="E4" s="4" t="s">
        <v>699</v>
      </c>
      <c r="F4" s="4" t="s">
        <v>700</v>
      </c>
    </row>
    <row r="5" spans="1:7">
      <c r="A5" s="4" t="s">
        <v>701</v>
      </c>
      <c r="B5" s="4" t="s">
        <v>702</v>
      </c>
      <c r="C5" s="4" t="s">
        <v>703</v>
      </c>
    </row>
    <row r="6" spans="1:7">
      <c r="A6" s="4" t="s">
        <v>671</v>
      </c>
    </row>
    <row r="7" spans="1:7">
      <c r="A7" s="3" t="s">
        <v>697</v>
      </c>
    </row>
    <row r="8" spans="1:7">
      <c r="A8" s="4" t="s">
        <v>704</v>
      </c>
      <c r="G8" s="4" t="s">
        <v>705</v>
      </c>
    </row>
    <row r="9" spans="1:7">
      <c r="A9" s="4" t="s">
        <v>706</v>
      </c>
      <c r="G9" s="4" t="s">
        <v>707</v>
      </c>
    </row>
  </sheetData>
  <mergeCells count="3">
    <mergeCell ref="A1:A2"/>
    <mergeCell ref="B1:C1"/>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72</v>
      </c>
      <c r="C1" s="2" t="s">
        <v>73</v>
      </c>
    </row>
    <row r="2" spans="1:3">
      <c r="A2" s="3" t="s">
        <v>709</v>
      </c>
    </row>
    <row r="3" spans="1:3">
      <c r="A3" s="4" t="s">
        <v>710</v>
      </c>
      <c r="B3" s="6" t="n">
        <v>-2529</v>
      </c>
      <c r="C3" s="6" t="n">
        <v>-3</v>
      </c>
    </row>
    <row r="4" spans="1:3">
      <c r="A4" s="4" t="s">
        <v>711</v>
      </c>
      <c r="B4" s="5" t="n">
        <v>35654</v>
      </c>
      <c r="C4" s="5" t="n">
        <v>30077</v>
      </c>
    </row>
    <row r="5" spans="1:3">
      <c r="A5" s="4" t="s">
        <v>712</v>
      </c>
    </row>
    <row r="6" spans="1:3">
      <c r="A6" s="3" t="s">
        <v>709</v>
      </c>
    </row>
    <row r="7" spans="1:3">
      <c r="A7" s="4" t="s">
        <v>710</v>
      </c>
      <c r="B7" s="5" t="n">
        <v>-6787</v>
      </c>
      <c r="C7" s="5" t="n">
        <v>-4235</v>
      </c>
    </row>
    <row r="8" spans="1:3">
      <c r="A8" s="4" t="s">
        <v>713</v>
      </c>
    </row>
    <row r="9" spans="1:3">
      <c r="A9" s="3" t="s">
        <v>709</v>
      </c>
    </row>
    <row r="10" spans="1:3">
      <c r="A10" s="4" t="s">
        <v>710</v>
      </c>
      <c r="B10" s="5" t="n">
        <v>-286</v>
      </c>
      <c r="C10" s="5" t="n">
        <v>-172</v>
      </c>
    </row>
    <row r="11" spans="1:3">
      <c r="A11" s="4" t="s">
        <v>714</v>
      </c>
    </row>
    <row r="12" spans="1:3">
      <c r="A12" s="3" t="s">
        <v>709</v>
      </c>
    </row>
    <row r="13" spans="1:3">
      <c r="A13" s="4" t="s">
        <v>710</v>
      </c>
      <c r="B13" s="5" t="n">
        <v>-16</v>
      </c>
      <c r="C13" s="5" t="n">
        <v>-14</v>
      </c>
    </row>
    <row r="14" spans="1:3">
      <c r="A14" s="4" t="s">
        <v>715</v>
      </c>
    </row>
    <row r="15" spans="1:3">
      <c r="A15" s="3" t="s">
        <v>709</v>
      </c>
    </row>
    <row r="16" spans="1:3">
      <c r="A16" s="4" t="s">
        <v>710</v>
      </c>
      <c r="B16" s="5" t="n">
        <v>991</v>
      </c>
      <c r="C16" s="5" t="n">
        <v>956</v>
      </c>
    </row>
    <row r="17" spans="1:3">
      <c r="A17" s="4" t="s">
        <v>427</v>
      </c>
    </row>
    <row r="18" spans="1:3">
      <c r="A18" s="3" t="s">
        <v>709</v>
      </c>
    </row>
    <row r="19" spans="1:3">
      <c r="A19" s="4" t="s">
        <v>710</v>
      </c>
      <c r="B19" s="5" t="n">
        <v>932</v>
      </c>
      <c r="C19" s="5" t="n">
        <v>-368</v>
      </c>
    </row>
    <row r="20" spans="1:3">
      <c r="A20" s="4" t="s">
        <v>716</v>
      </c>
    </row>
    <row r="21" spans="1:3">
      <c r="A21" s="3" t="s">
        <v>709</v>
      </c>
    </row>
    <row r="22" spans="1:3">
      <c r="A22" s="4" t="s">
        <v>710</v>
      </c>
      <c r="B22" s="5" t="n">
        <v>120</v>
      </c>
      <c r="C22" s="5" t="n">
        <v>255</v>
      </c>
    </row>
    <row r="23" spans="1:3">
      <c r="A23" s="4" t="s">
        <v>717</v>
      </c>
    </row>
    <row r="24" spans="1:3">
      <c r="A24" s="3" t="s">
        <v>709</v>
      </c>
    </row>
    <row r="25" spans="1:3">
      <c r="A25" s="4" t="s">
        <v>710</v>
      </c>
      <c r="B25" s="5" t="n">
        <v>118</v>
      </c>
      <c r="C25" s="5" t="n">
        <v>200</v>
      </c>
    </row>
    <row r="26" spans="1:3">
      <c r="A26" s="4" t="s">
        <v>718</v>
      </c>
    </row>
    <row r="27" spans="1:3">
      <c r="A27" s="3" t="s">
        <v>709</v>
      </c>
    </row>
    <row r="28" spans="1:3">
      <c r="A28" s="4" t="s">
        <v>710</v>
      </c>
      <c r="B28" s="5" t="n">
        <v>-1641</v>
      </c>
      <c r="C28" s="5" t="n">
        <v>-1193</v>
      </c>
    </row>
    <row r="29" spans="1:3">
      <c r="A29" s="4" t="s">
        <v>719</v>
      </c>
    </row>
    <row r="30" spans="1:3">
      <c r="A30" s="3" t="s">
        <v>709</v>
      </c>
    </row>
    <row r="31" spans="1:3">
      <c r="A31" s="4" t="s">
        <v>710</v>
      </c>
      <c r="B31" s="5" t="n">
        <v>3504</v>
      </c>
      <c r="C31" s="5" t="n">
        <v>5316</v>
      </c>
    </row>
    <row r="32" spans="1:3">
      <c r="A32" s="4" t="s">
        <v>720</v>
      </c>
    </row>
    <row r="33" spans="1:3">
      <c r="A33" s="3" t="s">
        <v>709</v>
      </c>
    </row>
    <row r="34" spans="1:3">
      <c r="A34" s="4" t="s">
        <v>710</v>
      </c>
      <c r="B34" s="5" t="n">
        <v>536</v>
      </c>
    </row>
    <row r="35" spans="1:3">
      <c r="A35" s="4" t="s">
        <v>721</v>
      </c>
    </row>
    <row r="36" spans="1:3">
      <c r="A36" s="3" t="s">
        <v>709</v>
      </c>
    </row>
    <row r="37" spans="1:3">
      <c r="A37" s="4" t="s">
        <v>710</v>
      </c>
      <c r="C37" s="5" t="n">
        <v>-748</v>
      </c>
    </row>
    <row r="38" spans="1:3">
      <c r="A38" s="4" t="s">
        <v>722</v>
      </c>
    </row>
    <row r="39" spans="1:3">
      <c r="A39" s="3" t="s">
        <v>709</v>
      </c>
    </row>
    <row r="40" spans="1:3">
      <c r="A40" s="4" t="s">
        <v>711</v>
      </c>
      <c r="B40" s="5" t="n">
        <v>11586</v>
      </c>
      <c r="C40" s="5" t="n">
        <v>7580</v>
      </c>
    </row>
    <row r="41" spans="1:3">
      <c r="A41" s="4" t="s">
        <v>720</v>
      </c>
    </row>
    <row r="42" spans="1:3">
      <c r="A42" s="3" t="s">
        <v>709</v>
      </c>
    </row>
    <row r="43" spans="1:3">
      <c r="A43" s="4" t="s">
        <v>711</v>
      </c>
      <c r="B43" s="5" t="n">
        <v>1828</v>
      </c>
    </row>
    <row r="44" spans="1:3">
      <c r="A44" s="4" t="s">
        <v>427</v>
      </c>
    </row>
    <row r="45" spans="1:3">
      <c r="A45" s="3" t="s">
        <v>709</v>
      </c>
    </row>
    <row r="46" spans="1:3">
      <c r="A46" s="4" t="s">
        <v>711</v>
      </c>
      <c r="B46" s="6" t="n">
        <v>22240</v>
      </c>
      <c r="C46" s="6" t="n">
        <v>22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7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7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31:10Z</dcterms:created>
  <dcterms:modified xmlns:dcterms="http://purl.org/dc/terms/" xmlns:xsi="http://www.w3.org/2001/XMLSchema-instance" xsi:type="dcterms:W3CDTF">2019-07-29T16:31:10Z</dcterms:modified>
</cp:coreProperties>
</file>